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KNOW Bio LLC KNOW Bio LLC" sheetId="8" state="visible" r:id="rId8"/>
    <sheet xmlns:r="http://schemas.openxmlformats.org/officeDocument/2006/relationships" name="Research and Development Licens" sheetId="9" state="visible" r:id="rId9"/>
    <sheet xmlns:r="http://schemas.openxmlformats.org/officeDocument/2006/relationships" name="Licensing Arrangements" sheetId="10" state="visible" r:id="rId10"/>
    <sheet xmlns:r="http://schemas.openxmlformats.org/officeDocument/2006/relationships" name="Revenue Recognition" sheetId="11" state="visible" r:id="rId11"/>
    <sheet xmlns:r="http://schemas.openxmlformats.org/officeDocument/2006/relationships" name="Research and Development Arrang" sheetId="12" state="visible" r:id="rId12"/>
    <sheet xmlns:r="http://schemas.openxmlformats.org/officeDocument/2006/relationships" name="Property and Equipment, Net" sheetId="13" state="visible" r:id="rId13"/>
    <sheet xmlns:r="http://schemas.openxmlformats.org/officeDocument/2006/relationships" name="Commitment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Tangible Stockholder Return Pla" sheetId="18" state="visible" r:id="rId18"/>
    <sheet xmlns:r="http://schemas.openxmlformats.org/officeDocument/2006/relationships" name="Income Taxes" sheetId="19" state="visible" r:id="rId19"/>
    <sheet xmlns:r="http://schemas.openxmlformats.org/officeDocument/2006/relationships" name="Retiremen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Revenue Recognition (Tables)"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Warrants (Tables)" sheetId="29" state="visible" r:id="rId29"/>
    <sheet xmlns:r="http://schemas.openxmlformats.org/officeDocument/2006/relationships" name="Share-Based Compensation (Table" sheetId="30" state="visible" r:id="rId30"/>
    <sheet xmlns:r="http://schemas.openxmlformats.org/officeDocument/2006/relationships" name="Tangible Stockholder Return P_2" sheetId="31" state="visible" r:id="rId31"/>
    <sheet xmlns:r="http://schemas.openxmlformats.org/officeDocument/2006/relationships" name="Income Taxes (Tables)"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KNOW Bio LLC  (Details)" sheetId="36" state="visible" r:id="rId36"/>
    <sheet xmlns:r="http://schemas.openxmlformats.org/officeDocument/2006/relationships" name="Research and Development Lice_2" sheetId="37" state="visible" r:id="rId37"/>
    <sheet xmlns:r="http://schemas.openxmlformats.org/officeDocument/2006/relationships" name="Licensing Arrangements (Details" sheetId="38" state="visible" r:id="rId38"/>
    <sheet xmlns:r="http://schemas.openxmlformats.org/officeDocument/2006/relationships" name="Revenue Recognition - Additiona" sheetId="39" state="visible" r:id="rId39"/>
    <sheet xmlns:r="http://schemas.openxmlformats.org/officeDocument/2006/relationships" name="Revenue Recognition Revenue Rec" sheetId="40" state="visible" r:id="rId40"/>
    <sheet xmlns:r="http://schemas.openxmlformats.org/officeDocument/2006/relationships" name="Revenue Recognition - Performan" sheetId="41" state="visible" r:id="rId41"/>
    <sheet xmlns:r="http://schemas.openxmlformats.org/officeDocument/2006/relationships" name="Research and Development Arra_2"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tockholders' Equity - Addition" sheetId="47" state="visible" r:id="rId47"/>
    <sheet xmlns:r="http://schemas.openxmlformats.org/officeDocument/2006/relationships" name="Stockholders' Equity - Common S" sheetId="48" state="visible" r:id="rId48"/>
    <sheet xmlns:r="http://schemas.openxmlformats.org/officeDocument/2006/relationships" name="Warrants - Additional Informati" sheetId="49" state="visible" r:id="rId49"/>
    <sheet xmlns:r="http://schemas.openxmlformats.org/officeDocument/2006/relationships" name="Warrants - Summary of Warrant L" sheetId="50" state="visible" r:id="rId50"/>
    <sheet xmlns:r="http://schemas.openxmlformats.org/officeDocument/2006/relationships" name="Warrants - Summary of Fair Valu" sheetId="51" state="visible" r:id="rId51"/>
    <sheet xmlns:r="http://schemas.openxmlformats.org/officeDocument/2006/relationships" name="Warrants - Summary of Change in" sheetId="52" state="visible" r:id="rId52"/>
    <sheet xmlns:r="http://schemas.openxmlformats.org/officeDocument/2006/relationships" name="Share-Based Compensation - Addi"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Fair" sheetId="56" state="visible" r:id="rId56"/>
    <sheet xmlns:r="http://schemas.openxmlformats.org/officeDocument/2006/relationships" name="Share-Based Compensation - Summ" sheetId="57" state="visible" r:id="rId57"/>
    <sheet xmlns:r="http://schemas.openxmlformats.org/officeDocument/2006/relationships" name="Tangible Stockholder Return P_3" sheetId="58" state="visible" r:id="rId58"/>
    <sheet xmlns:r="http://schemas.openxmlformats.org/officeDocument/2006/relationships" name="Tangible Stockholder Return P_4"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Significant Comp" sheetId="62" state="visible" r:id="rId62"/>
    <sheet xmlns:r="http://schemas.openxmlformats.org/officeDocument/2006/relationships" name="Retirement Plan (Details)"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17">
  <si>
    <t>Document and Entity Information - USD ($) $ in Millions</t>
  </si>
  <si>
    <t>12 Months Ended</t>
  </si>
  <si>
    <t>Dec. 31, 2019</t>
  </si>
  <si>
    <t>Feb. 18,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rading Symbol</t>
  </si>
  <si>
    <t>NOVN</t>
  </si>
  <si>
    <t>Title of 12(b) Security</t>
  </si>
  <si>
    <t>Common Stock, $0.0001 par value</t>
  </si>
  <si>
    <t>Entity Registrant Name</t>
  </si>
  <si>
    <t>NOVAN, INC.</t>
  </si>
  <si>
    <t>Entity Central Index Key</t>
  </si>
  <si>
    <t>0001467154</t>
  </si>
  <si>
    <t>Current Fiscal Year End Date</t>
  </si>
  <si>
    <t>--12-31</t>
  </si>
  <si>
    <t>Entity Well-known Seasoned Issuer</t>
  </si>
  <si>
    <t>No</t>
  </si>
  <si>
    <t>Entity Current Reporting Status</t>
  </si>
  <si>
    <t>Yes</t>
  </si>
  <si>
    <t>Entity Voluntary Filers</t>
  </si>
  <si>
    <t>Entity Interactive Data Current</t>
  </si>
  <si>
    <t>Entity Filer Category</t>
  </si>
  <si>
    <t>Non-accelerated Filer</t>
  </si>
  <si>
    <t>Entity Emerging Growth Company</t>
  </si>
  <si>
    <t>true</t>
  </si>
  <si>
    <t>Entity Small Business</t>
  </si>
  <si>
    <t>Entity Shell Company</t>
  </si>
  <si>
    <t>Entity Ex Transition Period</t>
  </si>
  <si>
    <t>Entity Common Stock, Shares Outstanding (in shares)</t>
  </si>
  <si>
    <t>Entity Public Float</t>
  </si>
  <si>
    <t>Consolidated Balance Sheets - USD ($) $ in Thousands</t>
  </si>
  <si>
    <t>Dec. 31, 2018</t>
  </si>
  <si>
    <t>Current assets:</t>
  </si>
  <si>
    <t>Cash and cash equivalents</t>
  </si>
  <si>
    <t>Contracts and grants receivable</t>
  </si>
  <si>
    <t>Deferred offering costs</t>
  </si>
  <si>
    <t>Prepaid expenses and other current assets</t>
  </si>
  <si>
    <t>Total current assets</t>
  </si>
  <si>
    <t>Restricted cash</t>
  </si>
  <si>
    <t>Intangible assets</t>
  </si>
  <si>
    <t>Other assets</t>
  </si>
  <si>
    <t>Property and equipment, net</t>
  </si>
  <si>
    <t>Right-of-use lease assets</t>
  </si>
  <si>
    <t>Total assets</t>
  </si>
  <si>
    <t>Current liabilities:</t>
  </si>
  <si>
    <t>Accounts payable</t>
  </si>
  <si>
    <t>Accrued compensation</t>
  </si>
  <si>
    <t>Accrued outside research and development services</t>
  </si>
  <si>
    <t>Accrued legal and professional fees</t>
  </si>
  <si>
    <t>Other accrued expenses</t>
  </si>
  <si>
    <t>Deferred revenue, current portion</t>
  </si>
  <si>
    <t>Research and development service obligation liability, current portion</t>
  </si>
  <si>
    <t>Lease liabilities, current portion</t>
  </si>
  <si>
    <t>Total current liabilities</t>
  </si>
  <si>
    <t>Deferred revenue, net of current portion</t>
  </si>
  <si>
    <t>Lease liabilities, net of current portion</t>
  </si>
  <si>
    <t>Warrant liability</t>
  </si>
  <si>
    <t>Research and development service obligation liability, net of current portion</t>
  </si>
  <si>
    <t>Research and development funding arrangement liability, related party</t>
  </si>
  <si>
    <t>Other long-term liabilities</t>
  </si>
  <si>
    <t>Facility financing obligation</t>
  </si>
  <si>
    <t>Total liabilities</t>
  </si>
  <si>
    <t>Commitments and contingencies (Note 8)</t>
  </si>
  <si>
    <t xml:space="preserve"> </t>
  </si>
  <si>
    <t>Stockholders’ equity (deficit)</t>
  </si>
  <si>
    <t>Common stock issued</t>
  </si>
  <si>
    <t>Additional paid-in-capital</t>
  </si>
  <si>
    <t>Treasury stock at cost</t>
  </si>
  <si>
    <t>Accumulated deficit</t>
  </si>
  <si>
    <t>Total stockholders' (deficit) equity</t>
  </si>
  <si>
    <t>Total liabilities and stockholders’ (deficit) equity</t>
  </si>
  <si>
    <t>Consolidated Balance Sheets (Parenthetical) - USD ($) $ in Thousands</t>
  </si>
  <si>
    <t>Statement of Financial Position [Abstract]</t>
  </si>
  <si>
    <t>Common stock outstanding</t>
  </si>
  <si>
    <t>Common stock, par value (in USD per share)</t>
  </si>
  <si>
    <t>Common stock, shares authorized (in shares)</t>
  </si>
  <si>
    <t>Common stock, shares issued (in shares)</t>
  </si>
  <si>
    <t>Common stock, shares outstanding (in shares)</t>
  </si>
  <si>
    <t>Treasury stock, shares (in shares)</t>
  </si>
  <si>
    <t>Consolidated Statements of Operations and Comprehensive Loss - USD ($) $ in Thousands</t>
  </si>
  <si>
    <t>Total revenue</t>
  </si>
  <si>
    <t>Operating expenses:</t>
  </si>
  <si>
    <t>Research and development</t>
  </si>
  <si>
    <t>General and administrative</t>
  </si>
  <si>
    <t>Total operating expenses</t>
  </si>
  <si>
    <t>Operating loss</t>
  </si>
  <si>
    <t>Other income (expense), net:</t>
  </si>
  <si>
    <t>Interest income</t>
  </si>
  <si>
    <t>Interest expense</t>
  </si>
  <si>
    <t>Change in fair value of warrant liability</t>
  </si>
  <si>
    <t>Other income, net</t>
  </si>
  <si>
    <t>Total other income (expense), net</t>
  </si>
  <si>
    <t>Net loss</t>
  </si>
  <si>
    <t>Comprehensive loss</t>
  </si>
  <si>
    <t>Net loss per share, basic and diluted (in USD per share)</t>
  </si>
  <si>
    <t>Weighted-average common shares outstanding, basic and diluted (in shares)</t>
  </si>
  <si>
    <t>License and collaboration revenue</t>
  </si>
  <si>
    <t>Government research contracts and grants revenue</t>
  </si>
  <si>
    <t>Research and development services revenue</t>
  </si>
  <si>
    <t>Consolidated Statements of Stockholders' Equity (Deficit) - USD ($) $ in Thousands</t>
  </si>
  <si>
    <t>Total</t>
  </si>
  <si>
    <t>Common Stock</t>
  </si>
  <si>
    <t>Additional Paid-In Capital</t>
  </si>
  <si>
    <t>Treasury Stock</t>
  </si>
  <si>
    <t>Accumulated Deficit</t>
  </si>
  <si>
    <t>Beginning balance, shares (in shares) at Dec. 31, 2017</t>
  </si>
  <si>
    <t>Beginning balance at Dec. 31, 2017</t>
  </si>
  <si>
    <t>Increase (Decrease) in Stockholders' Equity [Roll Forward]</t>
  </si>
  <si>
    <t>Share-based compensation</t>
  </si>
  <si>
    <t>Exercise of stock options (in shares)</t>
  </si>
  <si>
    <t>Exercise of stock options</t>
  </si>
  <si>
    <t>Liability-based awards reclassified to additional paid-in capital</t>
  </si>
  <si>
    <t>Common stock issued during period (in shares)</t>
  </si>
  <si>
    <t>Common stock issued during period</t>
  </si>
  <si>
    <t>Ending balance, in shares (in shares) at Dec. 31, 2018</t>
  </si>
  <si>
    <t>Ending balance at Dec. 31, 2018</t>
  </si>
  <si>
    <t>Ending balance, in shares (in shares) at Dec. 31, 2019</t>
  </si>
  <si>
    <t>Ending balance at Dec. 31, 2019</t>
  </si>
  <si>
    <t>Consolidated Statements of Cash Flows - USD ($) $ in Thousands</t>
  </si>
  <si>
    <t>Cash flow from operating activities:</t>
  </si>
  <si>
    <t>Adjustments to reconcile net loss to net cash used in operating activities:</t>
  </si>
  <si>
    <t>Depreciation and amortization</t>
  </si>
  <si>
    <t>Loss on disposal and write-offs of property and equipment</t>
  </si>
  <si>
    <t>Changes in operating assets and liabilities:</t>
  </si>
  <si>
    <t>Deferred revenue</t>
  </si>
  <si>
    <t>Advanced payment for research and development service obligation</t>
  </si>
  <si>
    <t>Research and development service obligation liabilities</t>
  </si>
  <si>
    <t>Other long-term assets and liabilities</t>
  </si>
  <si>
    <t>Net cash used in operating activities</t>
  </si>
  <si>
    <t>Cash flow from investing activities:</t>
  </si>
  <si>
    <t>Purchases of property and equipment</t>
  </si>
  <si>
    <t>Proceeds from the sale of property and equipment</t>
  </si>
  <si>
    <t>Net cash used in investing activities</t>
  </si>
  <si>
    <t>Cash flow from financing activities:</t>
  </si>
  <si>
    <t>Proceeds from research and development funding arrangement</t>
  </si>
  <si>
    <t>Proceeds from issuance of common stock, net of underwriting fees and commissions</t>
  </si>
  <si>
    <t>Payments related to public offering costs</t>
  </si>
  <si>
    <t>Proceeds from exercise of stock options</t>
  </si>
  <si>
    <t>Payments on capital lease obligation</t>
  </si>
  <si>
    <t>Net cash provided by financing activities</t>
  </si>
  <si>
    <t>Net increase in cash, cash equivalents and restricted cash</t>
  </si>
  <si>
    <t>Cash, cash equivalents and restricted cash as of beginning of period</t>
  </si>
  <si>
    <t>Cash, cash equivalents and restricted cash as of end of period</t>
  </si>
  <si>
    <t>Supplemental disclosure of cash flow information:</t>
  </si>
  <si>
    <t>Cash paid for interest</t>
  </si>
  <si>
    <t>Supplemental disclosure of non-cash investing and financing activities:</t>
  </si>
  <si>
    <t>Purchases of property and equipment with accounts payable and accrued expenses</t>
  </si>
  <si>
    <t>Right of use assets obtained in exchange for lease liabilities</t>
  </si>
  <si>
    <t>Common stock issued for payment of commitment fee</t>
  </si>
  <si>
    <t>Deferred offering costs reclassified to additional paid-in capital</t>
  </si>
  <si>
    <t>Reconciliation to consolidated balance sheets:</t>
  </si>
  <si>
    <t>Total cash, cash equivalents and restricted cash shown in the statement of cash flows</t>
  </si>
  <si>
    <t>Organization and Significant Accounting Policies</t>
  </si>
  <si>
    <t>Accounting Policies [Abstract]</t>
  </si>
  <si>
    <t>Organization and Significant Accounting Policies Business Description and Basis of Presentation Novan, Inc. (“Novan” and together with its subsidiaries, the “Company”), is a North Carolina-based clinical development-stage biotechnology company focused on leveraging nitric oxide’s naturally occurring anti-viral, anti-bacterial, anti-fungal and immunomodulatory mechanisms of action to treat a range of diseases with significant unmet needs. Novan was incorporated in January 2006 under the state laws of Delaware. Its wholly-owned subsidiary, Novan Therapeutics, LLC was organized in 2015 under the state laws of North Carolina. On March 14, 2019, the Company completed registration of a wholly-owned Ireland-based subsidiary, Novan Therapeutics, Limited. The accompanying consolidated financial statements of the Company have been prepared in accordance with generally accepted accounting principles in the United States of America (“U.S. GAAP”). Additionally, each of the two reports of the Company’s independent registered public accounting firm on the Company’s consolidated financial statements as of and for the years ended December 31, 2019 and December 31, 2018 , respectively, included an explanatory paragraph indicating that there is substantial doubt about the Company’s ability to continue as a going concern. Basis of Consolidation The accompanying consolidated financial statements reflect the operations of the Company and its wholly owned subsidiaries. All intercompany accounts and transactions have been eliminated in consolidation. 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19 , the Company had an accumulated deficit of $203,682 . • As described in Note 9—Stockholders’ Equity, in August 2019 the Company entered into a common stock purchase agreement (the “Aspire Common Stock Purchase Agreement”) with Aspire Capital Fund, LLC, (“Aspire Capital”) which provides that, upon the terms and subject to the conditions and limitations set forth therein, Aspire Capital is committed to purchase up to an aggregate of $25,000 of shares of the Company’s common stock at the Company’s request from time to time during the 30 -month term of the Aspire Common Stock Purchase Agreement. The aggregate amount available to the Company through sales of common stock under the Aspire Common Stock Purchase Agreement is subject to certain limitations including, but not limited to: (i) the number of shares that may be sold will be limited to 5,211,339 shares, representing 19.99% of the Company’s outstanding shares of common stock on August 30, 2019, if the average price paid for all shares issued under the agreement is less than $2.17 ; and (ii) on any purchase date, the closing sale price of the Company’s common stock must be greater than or equal to $0.25 . As of December 31, 2019, the Company had sold 300,000 shares of common stock at an average price of $2.49 per share under the Aspire Common Stock Purchase Agreement. As of January 31, 2020, the Company had sold an aggregate of 1,000,000 shares of common stock at an average price of $1.19 per share under the Aspire Common Stock Purchase Agreement. These amounts, combined with the 345,622 shares issued as part of the commitment fee related to the agreement’s execution, leads to a total of 1,345,622 shares issued to Aspire Capital under the Aspire Common Stock Purchase Agreement as of January 31, 2020. • As of December 31, 2019 , the Company had a total cash and cash equivalents balance of $13,711 . The Company has concluded that the prevailing conditions and ongoing liquidity risks faced by the Company raise substantial doubt about its ability to continue as a going concern. Based on its current cash flow forecast, the Company does not currently have sufficient cash and cash equivalents to continue its business operations beyond the early part of the second quarter of 2020 . Therefore, the Company will need to raise substantial additional funding by the early part of the second quarter of 2020 in order to continue its operating activities and make further advancements in its drug development programs. There can be no assurance that the Company will be able to obtain additional capital on terms acceptable to the Company, on a timely basis or at all. The failure of the Company to obtain sufficient funds on acceptable terms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secure additional capital from non-dilutive sources, including partnerships, collaborations, licensing, grants or other strategic relationships, or through equity or debt financings. Any issuance of equity or debt that could be convertible into equity would result in significant dilution to our existing stockholders. Alternatively,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may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Cash and Cash Equivalents The Company considers all highly liquid instruments purchased with a maturity of three months or less to be cash equivalents. Cash and cash equivalents include deposits and money market accounts. Restricted Cash Restricted cash as of December 31, 2019 and 2018 includes funds maintained in a separate deposit account to secure a letter of credit for the benefit of the lessor of facility space leased by the Company. See Note 6—Research and Development Arrangements for a discussion of the restricted cash presentation associated with the Ligand Funding Agreement during interim reporting periods in 2019. 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 Contracts and Grants Receivable The Company carries its contracts and grants receivable net of an allowance for doubtful accounts. All receivables or portions thereof that are deemed to be uncollectible or that require excessive collection costs are written off to the allowance for doubtful accounts when it is probable that the receivable is unrecoverable. The Company actively reviews and evaluates its contracts and grants receivable, but no allowance for doubtful accounts has been considered necessary as of December 31, 2019 . Actual results could differ from the estimates that were used. The Company did not have a contracts and grants receivable balance as of December 31, 2018. Intangible Assets Intangible assets represent the cost to obtain and register the Company’s internet domain. Indefinite-lived intangible assets are not amortized and are assessed for impairment at least annually. Property and Equipment Property and equipment are recorded at cost and depreciated using the straight-line method over their estimated useful lives as follows: Computer and office equipment 3 years Furniture and fixtures 5-7 years Laboratory equipment 7 years Building asset under facility lease 25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 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 Leases The Company leases office space and certain equipment under non-cancelable lease agreements. Prior to January 1, 2019, the Company applied the accounting guidance i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There were no impairments of long-lived assets during the years ended December 31, 2019 and 2018 . Deferred Offering Costs Deferred offering costs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 in capital on a pro-rata basis in the event the Company completes an offering under the shelf registration, with any remaining deferred offering costs charged to general and administrative expense at the end of the three -year life of the shelf registration. Revenue Recognition Effective January 1, 2018, the Company adopted ASC Topic 606, Revenue from Contracts with Customers , using the full retrospective transition method.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Topi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s revenue also includes research revenue earned under contracts and grants with Federal government agencies, which relates to the research and development of its nitric oxide platform. Government research contracts and grants revenue .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Associated expenses are recognized when incurred as research and development expense. Revenue recognized in excess of amounts collected from funding sources are recorded as contracts and grants receivable. Any of the funding sources may, at their discretion, request reimbursement for expenses or return of funds, or both, as a result of noncompliance by the Company with the terms of the grants. No reimbursement of expenses or return of funds has been requested or made since inception of the contracts and grants. See Note 5—Revenue Recognition for information regarding two government grants the Company received in the third quarter of 2019. Research and Development Expenses Research and development expenses include all direct and indirect development costs incurred for the development of the Company’s drug candidates. These expenses include salaries and related costs, including share-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 Accrued Outside Research and Development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 Fair Value of Financial Instruments The carrying values of cash equivalents, accounts payable and accrued liabilities as of December 31, 2019 and 2018 approximated their fair values due to the short-term nature of these items. For warrants that are issued or modified and there is a deemed possibility that the Company may have to settle them in cash, it records the fair value of the warrants at the initial measurement date, or date of issuance, and each balance sheet date thereafter. Changes in the estimated fair value of the warrants are recognized as a non-cash gain or loss on the consolidated statements of operations and comprehensive los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 Share-Based Compensation Equity-Based Awards The Company applies the fair value method of accounting for share-based compensation, which requires all such compensation to employees, including the grant of employee stock options, to be recognized in the consolidated statements of operations and comprehensive los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The Company estimates forfeitures based on the historical experience of the Company and adjusts the estimated forfeiture rate based upon actual experience. Liability-Based Awards Stock appreciation rights (“SARs”) that include cash settlement features are accounted for as liability-based awards pursuant to ASC 718 Share Based Payments . The fair value of such SARs is estimated using a Black-Scholes option-pricing model on each financial reporting date using expected volatility, risk-free interest rate, expected life and fair value per share assumptions. The fair value of obligations under the Tangible Stockholder Return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The fair value of each liability award is estimated with a valuation model that uses certain assumptions, such as the award date, expected volatility, risk-free interest rate, expected life of the award and fair value per share assumptions. Due to limited historical data, the Company estimates stock price volatility based on the actual volatility of comparable publicly traded companies over the expected term. In evaluating similarity, the Company considered factors such as industry, stage of life cycle, financial leverage, size and risk profile. The expected term for liability-based awards is the estimated contractual life. The risk-free rate is based on the U.S. Treasury yield curve during the expected life of the award. 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years ended December 31, 2019 and 2018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December 31, 2019 and 2018 , the Company accrued no interest and penalties related to uncertain tax positions. Tax years 2016-2018 remain open to examination by the major taxing jurisdictions to which the Company is subject. Additionally, years prior to 2016 are also open to examination to the extent of loss and credit carryforwards from those year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and the January 2018 Offering, have occurred. If a change in equity ownership has occurred which exceeds the Section 382 threshold, a portion of the Company’s net operating loss carryforwards may be limited. Comprehensive Loss Comprehensive loss is defined as the change in equity of a business enterprise during a period from transactions and other events and circumstances from non-owner sources. For the years ended December 31, 2019 and 2018 , comprehensive loss was equal to net loss.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t>
  </si>
  <si>
    <t>KNOW Bio LLC KNOW Bio LLC</t>
  </si>
  <si>
    <t>Business Combinations [Abstract]</t>
  </si>
  <si>
    <t>KNOW Bio LLC</t>
  </si>
  <si>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is an independent, privately held company with a portfolio of operating subsidiaries that are advancing nitric oxide-based therapies using technology that is proprietary and/or in fields where they have exclusive intellectual property rights. The Company does not own any equity interest in KNOW Bio, has no common management or board representation at KNOW Bio, and the contractual arrangements between the two entities do not provide the Company with decision-making authority or power to influence KNOW Bio’s drug and medical device development activities. The Company conducted an initial assessment of KNOW Bio under the variable interest consolidation model pursuant to FASB ASC 810, Consolidation , at the time of the Distribution in 2015 and has monitored KNOW Bio during each subsequent reporting period, including two required ASC 810 reassessments performed during 2017. The Company has consistently determined that KNOW Bio should not be consolidated in its consolidated financial statements. In the fourth quarter of 2018, KNOW Bio and its operating subsidiaries received significant additional equity investments that enable progression of their technology. These events required the Company to conduct another reassessment of variable interest entity characteristics, pursuant to FASB ASC 810-10, Consolidation , in which it determined that KNOW Bio should not be consolidated in its consolidated financial stat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S. and foreign patents and patent applications exclusively licensed to the Company from UNC under the Amended, Restated and Consolidated License Agreement dated June 27, 2012, as amended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years ended December 31, 2019 and 2018 . Amendments to License and Sublicense Agreements with KNOW Bio On October 13, 2017, the Company and KNOW Bio entered into certain amendments to the Original KNOW Bio Agreements (the “KNOW Bio Amendments”). Pursuant to the terms of the KNOW Bio Amendments, the Company re-acquired from KNOW Bio exclusive, worldwide rights under certain U.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The Company also obtained a three -year exclusive option, subject to payment of separate option exercise fees, to include up to four additional specified oncoviruses in the Oncovirus Field. KNOW Bio also granted to the Company an exclusive license, with the right to sublicense, under any patents and patent applications which became controlled by KNOW Bio during the three -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a non-refundable upfront payment of $250 .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if: (i) the Company does not file a first investigational new drug (“IND”) application with the FDA for a product in the Oncovirus Field by October 2020; or (ii) the Company does not file a first new drug application (“NDA”) with the FDA by October 2025 for a product in the Oncovirus Field and does not otherwise have any active clinical programs related to the Oncovirus Field at such time. The KNOW Bio Amendments also provide a mechanism whereby either party can cause a new chemical entity (“NCE”) covered by the Original KNOW Bio Agreements to become exclusive to such party by filing a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si>
  <si>
    <t>Research and Development Licenses</t>
  </si>
  <si>
    <t>Research and Development [Abstract]</t>
  </si>
  <si>
    <t>Research And Development Licenses</t>
  </si>
  <si>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Costs to acquire rights under license agreements and pre-commercialization milestone payments are classified as research and development expenses in the consolidated statements of operations. Research and development expense recognized in connection with the incurrence of such costs totaled zero and $20 during the years ended December 31, 2019 and 2018 , respectively. The Company is generally required by the various licensing agreements to reimburse the licensor for certain legal and other patent related costs. These costs are expensed as incurred and are classified as general and administrative expenses in the consolidated statements of operations. General and administrative expense recognized in connection with the incurrence of such costs totaled $93 and $74 during the years ended December 31, 2019 and 2018 , respectively. These license arrangements could require the Company to make payments upon achievement of certain milestones by the Company.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S., Japan and Australia, with claims intended to cover NVN1000, the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Agreement is 2033 .</t>
  </si>
  <si>
    <t>Licensing Arrangements</t>
  </si>
  <si>
    <t>Collaboration Arrangements [Abstract]</t>
  </si>
  <si>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or “JPY”, payable in installments of 0.25 billion JPY, 0.5 billion JPY and 0.5 billion JPY on October 5, 2018, February 14, 2019 and September 13, 2019, respectively. This i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license agreement). The term of the Amended Sato Agreement may be renewed with respect to a licensed product by mutual written agreement of the parties for additional two -year periods following expiration of the initial term. All other material terms of the license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esearch and Development Arrangements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 which the Company will use primarily to pursue the development, regulatory approval and commercialization (including through out-license agreements and other third party arrangements) activities for SB206, a topical anti-viral gel being developed for the treatment of molluscum contagiosum, and advancing programmatically such activities with respect to SB204, a once-daily, topical monotherapy being developed for the treatment of acne vulgaris, and SB414, a topical cream-based product candidate being developed for the treatment of atopic dermatitis. Reedy Creek was to provide additional funding to the Company of $10,000 contingent upon the achievement by the Company of SB206 clinical trial success, defined as (i) the achievement, no later than March 31, 2020, of statistically significant rates of complete clearance of lesions for molluscum contagiosum in humans at week 12 in each of the two Phase 3 clinical trials or any other primary endpoint required or accepted by the FDA for the SB206 product; or (ii) equivalent achievement (as agreed upon by the parties). See Note 16—Subsequent Events regarding the January 2020 announcement of top-line results from two pivotal Phase 3 clinical trials of SB206 for the treatment of molluscum contagiosum. SB206 did not achieve statistically significant results in the primary endpoint in both trials, which was the complete clearance of all molluscum lesions at Week 12. Based on the top line efficacy results from the Phase 3 SB206 program released in January 2020, the Company understands that Reedy Creek will not be paying the Company the contingent $10,000 of additional funding.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has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15% ownership of the outstanding shares of common stock of the Company. As such, the Company has determined that the appropriate accounting treatment under ASC 730-20 is to record the initial proceeds of $25,000 as cash and cash equivalents, as the Company has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ursuant to which Ligand provided funding to the Company of $12,000 , which the Company will use to pursue the development and regulatory approval of SB206, a topical anti-viral gel being developed for the treatment of molluscum contagiosum. Pursuant to the Funding Agreement, the Company will pay Ligand up to $20,000 in milestone payments upon the achievement by the Company of certain regulatory and commercial milestones associated with SB206 or any product that incorporates or uses NVN1000, the active pharmaceutical ingredient for the Company’s clinical stage product candidates, for the treatment of molluscum contagiosum. In addition to the milestone payments, the Company will pay Ligand tiered royalties ranging from 7% to 10% based on annual aggregate net sales of such products in the United States, Mexico or Canada. The Company has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has concluded that the appropriate accounting treatment under ASC 730-20 is to record the initial proceeds of $12,000 , as a liability and as restricted cash on its consolidated balance sheet, as the funds can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S. The ratable Ligand funding is presented within the consolidated statement of operations as an offset to research and development expenses associated with the SB206 program. During the first quarter of 2020, the Company expects to reassess the estimated total cost to progress the SB206 program to a U.S. regulatory approval, as the Company considers how such estimated costs may potentially be affected by various factors, including (i) the recent results from the Company’s SB206 Phase 3 trials in the U.S., including but not limited to top-line efficacy results announced in January 2020, (ii) the Company’s plans and timelines for potential further clinical development of SB206 in the U.S., which is subject to additional funding and feedback from a Type C meeting with the FDA scheduled for April 1, 2020, and (iii) the Company’s in-house drug manufacturing capabilities and the progression of the Company’s manufacturing technology transfer projects with third-party contract manufacturing organizations.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19 in its consolidated balance sheet. For the year ended December 31, 2019 , the Company recorded $8,185 as contra-research and development expense related to the SB206 developmental program, funded by Ligand.</t>
  </si>
  <si>
    <t>Revenue Recognition</t>
  </si>
  <si>
    <t>Revenue from Contract with Customer [Abstract]</t>
  </si>
  <si>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 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agreed upon between the parties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December 31, 2019,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The following table presents the Company’s contract assets and contract liabilities balances for the periods indicated. Contract Asset Contract Liability Net Deferred Revenue December 31, 2018 $ 17,790 $ 24,757 $ 6,967 December 31, 2019 $ 8,974 $ 20,478 $ 11,504 Short-term Deferred Revenue Long-term Deferred Revenue Net Deferred Revenue December 31, 2018 $ 4,401 $ 2,566 $ 6,967 December 31, 2019 $ 4,428 $ 7,076 $ 11,504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s during the year ended December 31, 2019 was associated with the receipts of the second and third installment payments of 0.5 billion JPY (approximately $4,460 USD), and 0.5 billion JPY (approximately $4,554 USD), respectively, and recognition of license and collaboration revenue associated with the Company’s performance during the period (continued amortization of deferred revenue). During the years ended December 31, 2019 and 2018 , the Company recognized $4,477 and $5,982 , respectively, in license and collaboration revenue under this agreement.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December 31, 2019 and therefore, is currently fully constrained and excluded from the transaction price. The Company evaluated the timing of delivery for each of the obligations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Prior to the Sato Amendment, the Company estimated the Sato Agreement development timeline for the SB204 product candidate to be approximately 5 years , starting in February 2017 and completing in the first quarter of 2022. With the Amended Sato Agreement, the Company and Sato are now developing both the SB204 and SB206 product candidates for the Japan territory. The parties continue to work collaboratively to reach agreement, but have not yet reached agreement, with respect to the combined SB204 and SB206 development plan for the Japan territory, including a corresponding timeline and estimated duration for the combined development program. The Company’s current estimated timeline is 7.5 years , starting in February 2017 and completing in the third quarter of 2024. The Company monitors and reassesses the estimated performance period for purposes of revenue recognition during each reporting period. The Company expects to reassess the estimated performance period during the first quarter of 2020, as the Company considers how the combined SB204 and SB206 development program timeline in Japan may potentially be affected by various factors, including (i) the recent results from the Company’s SB206 Phase 3 trials in the U.S., including but not limited to top-line efficacy results announced in January 2020, (ii) the Company’s plans and timelines for potential further clinical development of SB206 in the U.S., which is subject to additional funding and feedback from a Type C meeting with the FDA scheduled for April 1, 2020, and (iii) the Company’s in-house drug manufacturing capabilities and the progression of the Company’s manufacturing technology transfer projects with third-party contract manufacturing organizations. Therefore, if the duration of the combined SB204 and SB206 development program timeline is affected by the establishment or subsequent adjustments to a mutually agreed upon SB204 and SB206 development plan in the Japan territory, the Company will adjust its estimated performance period for revenue recognition purposes accordingly, as neede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Contract costs—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which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Sato Agreement include certain intellectual property rights which the Company has licensed from UNC. Under the UNC License Agreement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The Company has also accrued certain fees that it will pay to the third party and to UNC in the future upon receipt of non-contingent installment and milestone payments from Sato. As of December 31, 2019 , the Company had recorded capitalized contract acquisition costs of $533 in other assets and had accrued $230 in the accompanying balance sheet. For the years ended December 31, 2019 and 2018 the Company paid fees totaling $228 and $111 , respectively. Performance Obligations under the Sato Agreement The net amount of existing performance obligations under long-term contracts unsatisfied as of December 31, 2019 was $11,504 . The Company expects to recognize approximately 22% of the remaining performance obligations as revenue over the next 12 months ,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 3.9 billion JPY), as well as percentage-based royalty payments in the Sato Agreement that are contingent upon future sales. Government Contracts and Grant Revenue The Company assessed the following Federal grants in accordance with Topic 958 and concluded that both represent conditional non-exchange transactions. In August 2019, the Company received a Phase 1 Federal grant of approximately $223 from the National Institutes of Health. The funds are to be used to advance formulation development of a nitric oxide-containing intravaginal gel (WH602) designed to treat high-risk human papilloma virus (“HPV”) infections that can lead to cervical intraepithelial neoplasia (“CIN”). The specific focus is to ensure the nitric oxide delivery from the gel replicates doses of nitric oxide previously demonstrated to be effective against HPV in the Company’s clinical and in vitro studies. Upon completion of grant Phase 1 preclinical work, the Company may be eligible to receive further awards for Phase 2 and 3 extensions under this grant. Revenue recognized under this grant was $83 during the year ended December 31, 2019 . In September 2019, the Company received a grant from the U.S. Department of Defense’s Congressionally Directed Medical Research Programs of approximately $1,113 as part of its Peer Reviewed Cancer Research Program. The grant will support the development of a non-gel formulation product candidate (WH504) designed to treat high-risk HPV infections that can lead to CIN, with well-characterized physical chemical properties suitable for intravaginal administration. In addition, the grant will support the evaluation of the effect of varying concentrations and treatment durations of berdazimer sodium (NVN1000) against HPV-18 in human raft cell culture in vitro studies. Revenue recognized under this grant was $336 during the year ended December 31, 2019 . Research and Development Services to KNOW Bio The Company entered into a services agreement with KNOW Bio (the “KNOW Bio Services Agreement”) during 2017 and provided research and development services on a fee-for-service basis. After assessing revenue according to the five-step model of ASC 606, the Company determined that contract research and development services revenue should be recognized in the period in which the services are performed. During the year ended December 31, 2018, the Company recognized $9 in research and development services revenue for services performed under the KNOW Bio Services Agreement. There was no research and development services revenue recognized during the year ended December 31, 2019.</t>
  </si>
  <si>
    <t>Research and Development Arrangements</t>
  </si>
  <si>
    <t>Property and Equipment, Net</t>
  </si>
  <si>
    <t>Property, Plant and Equipment [Abstract]</t>
  </si>
  <si>
    <t>Property and Equipment, Net Property and equipment consisted of the following: December 31, 2019 2018 Computer equipment $ 575 $ 577 Furniture and fixtures 305 312 Laboratory equipment 7,898 7,442 Office equipment 339 400 Building related to facility lease obligation — 10,557 Leasehold improvements 7,068 1,168 Property and equipment, gross 16,185 20,456 Less: Accumulated depreciation and amortization (5,679 ) (4,588 ) Total property and equipment, net $ 10,506 $ 15,868 Depreciation and amortization expense was $2,033 and $1,664 for the years ended December 31, 2019 and 2018 , respectively. See Note 1—Organization and Significant Accounting Policies and Note 8—Commitments and Contingencies regarding the adoption of Topic 842, Leases , and its impact to property and equipment, net for the year ended December 31, 2019 .</t>
  </si>
  <si>
    <t>Commitment and Contingencies</t>
  </si>
  <si>
    <t>Commitments and Contingencies Disclosure [Abstract]</t>
  </si>
  <si>
    <t>Commitments and Contingencies</t>
  </si>
  <si>
    <t>Commitments and Contingencies Lease Obligations The Company leases office space and certain equipment under non-cancelable lease agreements. Prior to January 1, 2019, the Company applied the accounting guidance i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The Company considered the nature of the renovations and the Company’s involvement during the construction period of previously leased office space to determine if it was considered to be the owner of the construction project during the construction period. If the Company determined that it was the owner of the construction project, it wa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d whether the circumstances qualified for sales recognition under the sale-leaseback accounting guidance. If the lease met the sale-leaseback criteria, the Company would remove the asset and related financial obligation from the balance sheet and evaluate the lease for treatment as a capital or operating lease. If upon completion of construction, the project did not meet the sale-leaseback criteria, the leased property was treated as an asset financing for financial reporting purposes. The portion of the facility financing obligation representing the principal that was to be repaid in the following 12 months was classified as a current liability in the consolidated balance sheets, with the remaining portion of the obligation classified as a noncurrent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weighted average discount rate utilized on the Company’s operating lease liabilities as of December 31, 2019 was 9.85% . The weighted average remaining lease term for the Company’s operating leases as of December 31, 2019 was 6.50 years . Primary Facility Lease In August 2015, the Company entered into a lease agreement for approximately 51,000 rentable square feet of facility space in Morrisville, North Carolina, commencing in April 2016 (the “Primary Facility Lease”). The initial term of the Primary Facility Lease extends through June 30, 2026 . The Company has an option to extend the Primary Facility Lease by five years upon completion of the initial lease term, however, the renewal period was not included in the calculation of the lease obligation. Current contractual base rent payments are $95 per month, subject to a three percent increase annually over the term of the Primary Facility Lease. Prior to January 1, 2019, the Company applied the accounting guidance in ASC 840. Based on that guidance, the facility was accounted for as an asset financing, with the building asset and related facility financing obligation remaining on the Company’s balance sheet. The building asset was being depreciated over a 25 year period and the facility financing obligation was amortized so that the net carrying value of the building asset and the facility financing obligation were to be equivalent at the end of the initial term of the lease agreement. Monthly rental payments were allocated between principal and interest expense associated with the facility financing obligation, as well as grounds rent expense of $8 per month. The Company had recorded an asset related to the building and construction costs within property and equipment of $10,557 as of December 31, 2018 . The non-current facility lease obligation on the Company’s consolidated balance sheet was $7,998 as of December 31, 2018 . During the year ended December 31, 2018 , the Company recognized interest expense related to the primary facility lease of $1,044 and there was $ 41 of accrued interest included in other accrued expenses as of December 31, 2018 The Company adopted Topic 842 as of January 1, 2019 using the modified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 The Company elected the package of transition practical expedients, which, among other things, allowed the Company to keep the historical lease classifications and not have to reassess the lease classification for any existing leases as of the date of adoption. The Company also made an accounting policy election to apply the short-term lease exception, which allows the Company to exclude leases with an initial term of twelve months or less from the consolidated balance sheets. As a result of the adoption of Topic 842, the Company derecognized $10,557 of building asset (property, plant and equipment), and $7,998 of facility financing obligation associated with previously existing build-to-suit arrangement related to its sole corporate and manufacturing facility. The Company also capitalized leasehold improvements and ROU assets of $5,885 and $1,827 , respectively, and recorded lease liabilities for operating leases totaling $6,786 , as of January 1, 2019. The capitalized leasehold improvement assets recorded as part of the adoption of Topic 842 were previously included within the derecognized building asset as part of the previous build-to-suit arrangement. The Company also recognized an increase of $714 to accumulated deficit related to its de-recognition of its previously recorded build-to-suit arrangement. The Company has elected to separate lease components (fixed rent payments) with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our consolidated statements of operations. The Company has elected the short-term lease exemption and, therefore, does not recognize a ROU asset or corresponding liability for lease arrangements with an original term of 12 months or less. Rent expense, including both short-term and variable lease components associated with the primary facility lease, was $880 and $308 for the years ended December 31, 2019 and 2018 , respectively. The Company’s supplemental non-cash disclosure for its ROU assets obtained in exchange for lease liabilities was $1,827 for the year ended December 31, 2019 . At December 31, 2019 , maturities of operating lease liabilities over each of the next five years and thereafter are as follows: Operating Leases 2020 $ 1,215 2021 1,241 2022 1,278 2023 1,317 2024 1,356 Thereafter 2,111 Total minimum lease payments $ 8,518 Less imputed interest $ (2,256 ) Total lease liability $ 6,262 Primary Facility Sublease In July 2018, the Company and a third-party tenant commenced a sublease of approximately 6,400 square feet of office space at the Company’s headquarters. The sublease has a three -year, non-cancellable term and provides for monthly rental income to the Company of approximately $12 per month through July 2021. The Company has classified the sublease as an operating lease pursuant to classification criteria in ASC 842 and is recognizing the rental income on a straight-line basis over the lease term as a component of other income and expense in the Company’s consolidated statements of operations and comprehensive loss. In October 2019, the Company executed a termination agreement with the subtenant for this sublease, with an effective date of December 31, 2019.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December 31, 2019 . See Note 3—Research and Development Licenses regarding the Company’s research and development license agreements. See Note 6—Research and Development Arrangements regarding the Purchase Agreement with Reedy Creek and the Funding Agreement with Ligand. Legal Proceedings In prior filings, the Company reported that it was subject to putative stockholder class action lawsuits that were filed in November 2017 in the United States District Court for the Middle District of North Carolina against the Company and certain of its current and former directors and officers, which were consolidated under the case name In re Novan, Inc. Securities Litigation . The consolidated amended complaint filed by the designated lead plaintiff asserted claims for violation of Sections 11 and 15 of the Securities Act of 1933 and Sections 10(b) and 20(a) of the Exchange Act and SEC Rule 10b-5 promulgated thereunder, in connection with statements related to the Company’s Phase 3 clinical trials of SB204. On June 14, 2018, the Company filed a motion to dismiss the consolidated amended complaint. On November 30, 2018, a federal magistrate judge entered an order recommending that the district court grant the Company’s motion. The plaintiff filed objections to this recommendation and the Company filed a response. On January 28, 2019, the district court adopted the magistrate judge’s recommendation, dismissed the action with prejudice and entered judgment in favor of the Company and against the plaintiff. The plaintiff did not appeal this dismissal and judgment. As such, the Company has concluded that this matter is closed. Other than as described above, the Company is not currently a party to any material legal proceedings and is not aware of any claims or actions pending or threatened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hree former Company officers in 2019 and 2018, the Company entered into separation and general release agreements that included separation benefits consistent with the Company’s obligations under their previously existing employment agreements for “separation from service” for “good reason.” The Company recognized related severance expense of $878 and $332 during the years ended December 31, 2019 and 2018 , respectively. The remaining accrued severance obligation in respect of the three former officers was $33 as of December 31, 2019 , which is included in accrued compensation in the accompanying consolidated balance sheet. The Company also recognized non-cash stock compensation expense of $212 during the year ended December 31, 2018 , respectively, related to the accelerated vesting of the former officers’ stock options. There was no non-cash stock compensation expense in relation to these departures during the year ended December 31, 2019 . In November 2018, the Company realigned its overall employee headcount to reduce certain fixed costs. The Company recognized related severance expense of $67 and $196 during the years ended December 31, 2019 and 2018, respectively. As of December 31, 2019 , severance costs of $52 were accrued in the accompanying consolidated balance sheet. See “Note 11—Share-Based Compensation” regarding the SARs granted in August 2018. See “Note 12—Tangible Stockholder Return Plan” regarding the Tangible Stockholder Return Plan adopted in August 2018.</t>
  </si>
  <si>
    <t>Stockholders' Equity</t>
  </si>
  <si>
    <t>Equity [Abstract]</t>
  </si>
  <si>
    <t>Stockholders’ Equity Capital Structure In conjunction with the completion of the Company’s initial public offering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Aspire Common Stock Purchase Agreement On August 30, 2019, the Company entered into the Aspire Common Stock Purchase Agreement with Aspire Capital, which provides that, upon the terms and subject to the conditions and limitations set forth therein, Aspire Capital is committed to purchase up to an aggregate of $25,000 of shares of the Company’s common stock at the Company’s request from time to time during the 30 -month term of the Purchase Agreement. Concurrently with entering into th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Aspire Common Stock Purchase Agreement. On September 16, 2019, the Company filed with the SEC, a prospectus to the effective Registration Statement on Form S-1 (File No. 333-233632) registering 7,032,630 shares of common stock that have been and may be offered to Aspire Capital from time to time under the Aspire Common Stock Purchase Agreement. Under the Aspire Common Stock Purchase Agreement,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25,000 of the Company’s common stock in the aggregate at a per share price (the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may not exceed $500 . In addition, on any date on which the Company submits a Purchase Notice to Aspire Capital in an amount equal to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Aspire Common Stock Purchase Agreement, so long as the most recent purchase has been completed. The Aspire Common Stock Purchase Agreement provides that the Company and Aspire Capital shall not effect any sales under the Aspire Common Stock Purchase Agreement on any purchase date where the closing sale price of the Company’s common stock is less than $0.25 . There are no trading volume requirements or restrictions under the Aspire Common Stock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Aspire Common Stock Purchase Agreement. There are no limitations on use of proceeds, financial or business covenants, restrictions on future financing transactions, rights of first refusal, participation rights, penalties or liquidated damages in the Aspire Common Stock Purchase Agreement. The Aspire Common Stock Purchase Agreement may be terminated by the Company at any time, at its discretion, without any penalty or additional cost to the Company. Aspire Capital has agreed that neither it nor any of its agents, representatives and affiliates shall engage in any direct or indirect short-selling or hedging of the Company’s common stock during any time prior to the termination of the Aspire Common Stock Purchase Agreement. Any proceeds the Company receives under the Aspire Common Stock Purchase Agreement are expected to be used for working capital and general corporate purposes. The Aspire Common Stock Purchase Agreement provides that the number of shares that may be sold pursuant to the Aspire Common Stock Purchase Agreement will be limited to 5,211,339 shares (the “Exchange Cap”), which represents 19.99% of the Company’s outstanding shares of common stock on August 30, 2019, unless stockholder approval or an exception pursuant to the rules of the Nasdaq Global Market is obtained to issue more than 19.99% . This limitation will not apply if, at any time the Exchange Cap is reached and at all times thereafter, the average price paid for all shares issued under the Aspire Common Stock Purchase Agreement is equal to or greater than $2.17 , which was the closing sale price of the Company’s common stock immediately preceding the execution of the Aspire Common Stock Purchase Agreement. The Company is not required or permitted to issue any shares of common stock under the Aspire Common Stock Purchase Agreement if such issuance would breach its obligations under the rules or regulations of the Nasdaq Global Market. The Company may, in its sole discretion, determine whether to obtain stockholder approval to issue more than 19.99% of its outstanding shares of Common Stock hereunder if such issuance would require stockholder approval under the rules or regulations of the Nasdaq Global Market. In consideration for entering into the Aspire Common Stock Purchase Agreement, concurrently with the execution of the Aspire Common Stock Purchase Agreement, the Company issued to Aspire Capital 345,622 shares of the Company’s common stock (the “Commitment Shares”). These Commitment Shares valued at $750 were recorded in August 2019 as non-cash costs of equity financing and charged against additional paid-in capital. As of December 31, 2019 , the Company has sold 300,000 shares of common stock at an average price of $2.49 per share under the Aspire Common Stock Purchase Agreement. The Company has remaining availability for sales of its common stock under the Aspire Common Stock Purchase Agreement, subject to the limitations described above, of up to $24,253 as of December 31, 2019 . January 2018 Offering On January 9, 2018, the Company completed a public offering of its common stock and warrants pursuant to the Company’s effective shelf registration statement (the “January 2018 Offering”). The Company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194 after deducting underwriting discounts and commissions and offering expenses of approximately $2,806 . The Company incurred costs directly related to (i) the shelf registration statement filing totaling $110 and (ii) the January 2018 Offering completed in January 2018 totaling $370 , all of which were initially capitalized and included in deferred offering costs. A pro-rata portion of the shelf registration offering costs and all of the January 2018 Offering costs were reclassified to additional paid-in capital upon completion of the January 2018 Offering. Common Stock The Company’s common stock has a par value of $0.0001 per share and consists of 200,000,000 authorized shares as of December 31, 2019 and 2018 . There were 26,734,800 and 26,056,735 shares of common stock outstanding as of December 31, 2019 and 2018 , respectively. The Company had reserved shares of common stock for future issuance as follows: December 31, 2019 2018 Outstanding stock options (Note 11) 1,789,303 1,671,666 Warrants to purchase common stock issued in January 2018 Offering 10,000,000 10,000,000 Outstanding stock appreciation rights (Note 11) 1,000,000 — For possible future issuance under 2016 Stock Plan (Note 11) 388,463 699,376 13,177,766 12,371,042 Related Party Stock Repurchase In April 2016, the Company repurchased 9,500 shares of common stock for an aggregate price of $155 from an executive of the Company who was also a member of the Company’s board of directors at that time. The repurchase of these shares is recorded as treasury stock on the Company’s consolidated balance sheet as of December 31, 2019 and 2018 .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December 31, 2019 and 2018 .</t>
  </si>
  <si>
    <t>Warrants</t>
  </si>
  <si>
    <t>Warrants and Rights Note Disclosure [Abstract]</t>
  </si>
  <si>
    <t>Warrants The Company evaluates its financial assets and liabilities subject to fair value measurements on a recurring basis to determine the appropriate level in which to classify them for each reporting period, pursuant to the fair value measurements policy described in “Note 1—Organization and Significant Accounting Policies.” This determination requires significant judgments to be made. On January 9, 2018, the Company sold an aggregate of 10,000,000 shares of common stock and issued warrants to purchase up to 10,000,000 shares of common stock at a public offering price of $3.80 per share of common stock and accompanying warrant. Pursuant to the warrant agreement and form of warrant dated January 9, 2018 (the “Warrant Agreement”), the warrant exercise price is $4.66 per share and the warrants will expire four years from the date of issuance. The Warrant Agreement includes a provision whereby the exercisability of the warrants may be limited if, upon exercise, the warrant holder or any of its affiliates would beneficially own more than 4.99% (or an amount up to 9.99% if the holder so elects) of the Company’s common stock. The Warrant Agreement also provides that the aforementioned exercise limitation provision is not applicable to any warrant holder that beneficially owns 10.0% or more of the Company’s outstanding common stock immediately following the closing of the January 2018 Offering and the issuance of the accompanying warrants. If, at any time the warrants are outstanding, any fundamental transaction occurs, as described in the Warrant Agreement and generally including any consolidation or merger whereby another entity acquires more than 50% of the Company’s outstanding common stock, or the sale of all or substantially all of its assets, the successor entity must assume in writing all of the obligations to the warrant holders. Additionally, in the event of a fundamental transaction, the Warrant Agreement provides that each warrant holder will have the right to require the Company, or its successor, to repurchase the warrants for an amount of cash equal to the Black-Scholes value of the remaining unexercised portion of the warrants. Further, the Warrant Agreement states that the volatility input used to derive such Black-Scholes value is the greater of the Company’s historical volatility or 100% . Due to the provision that the warrant holder has the option to receive a cash settlement, equal to the Black-Scholes fair value of the remaining unexercised portion of the warrant, in the event that there is a fundamental transaction, the Company has classified the warrants as liabilities in accordance with ASC 480, Distinguishing Liabilities from Equity . There were no exercises of warrants during the year ended December 31, 2019 . The following table presents the Company’s warrant liability measured at fair value on a recurring basis as of December 31, 2019 and 2018: December 31, 2019 Quoted Prices in Active Markets for Identical Assets (Level 1) Significant Other Observable Inputs (Level 2) Significant Unobservable Inputs (Level 3) Total Liabilities: Warrant liability $ — $ — $ 1,504 $ 1,504 Total liabilities at fair value $ — $ — $ 1,504 $ 1,504 December 31, 2018 Quoted Prices in Active Markets for Identical Assets (Level 1) Significant Other Observable Inputs (Level 2) Significant Unobservable Inputs (Level 3) Total Liabilities: Warrant liability $ — $ — $ 1,240 $ 1,240 Total liabilities at fair value $ — $ — $ 1,240 $ 1,240 The fair value of the common stock warrants is estimated using a valuation model that approximates a Monte Carlo simulation model, which takes into consideration the probability of a fundamental transaction occurring during the contractual term of the warrants. This valuation model, which includes inputs classified as Level 3 in the fair value hierarchy, estimated a fair value of $0.15 and $0.12 per common stock warrant as of December 31, 2019 and 2018, respectively. The fair value of warrants falls within Level 3 of the hierarchy as there is currently no active trading market. The inputs to the valuation model that approximates a Monte Carlo simulation model are presented below. December 31, 2019 2018 Estimated dividend yield — — Expected volatility 100% - 101.73% 77.74%-100% Risk-free interest rate 1.58 % 2.46 % Expected term (years) 2.03 3.02 Fair value per share of common stock underlying the warrant $ 0.86 $ 0.83 Warrant exercise price $ 4.66 $ 4.66 Due to the Company’s limited historical stock price data, the Company estimates stock price volatility based on the actual historical volatility of a group of comparable publicly traded companies observed over a historical period equal to the expected life of the warrant. The increase in fair value of the warrants of $264 and decrease in fair value of the warrants of $16,566 for the years ended December 31, 2019 and 2018, respectively, are included as components of other income and expense in the Company’s consolidated statements of operations and comprehensive loss. The change in the warrant liability and the corresponding unrealized loss/gain recognized during the years ended December 31, 2019 and 2018, respectively, is primarily due to the fluctuations in the market price of the Company’s underlying common stock from the date of issuance, in addition to fluctuations in the other valuation model inputs. The following table summarizes the change in the fair value of the warrant liability, which is valued using significant unobservable Level 3 inputs, for the years ended December 31, 2019 and 2018: December 31, 2019 2018 Beginning Balance $ 1,240 $ — Issuance $ — $ 17,806 Revaluations Included In Earnings $ 264 $ (16,566 ) Exercises $ — $ — Expirations $ — $ — Ending Balance $ 1,504 $ 1,240</t>
  </si>
  <si>
    <t>Share-Based Compensation</t>
  </si>
  <si>
    <t>Share-based Payment Arrangement [Abstract]</t>
  </si>
  <si>
    <t>Share-Based Compensation 2008 Stock Plan During 2008, the Company adopted the 2008 Stock Plan (the “2008 Plan”). As amended, a total of 1,416,666 shares of common stock were reserved for issuance under the 2008 Plan. Eligible plan participants included employees, directors, and consultants. The 2008 Plan permitted the granting of incentive stock options, nonqualified stock options, and other stock-based awards. As further described below, as of September 20, 2016, no additional awards will be granted under the 2008 Plan. 2016 Stock Plan Effective September 20, 2016 (the “Effective Date”), the Company adopted the 2016 Incentive Award Plan (the “2016 Plan”). The 2016 Plan is the successor to the 2008 Plan. As of the Effective Date, no additional awards will be granted under the 2008 Plan, but all stock awards granted under the 2008 Plan prior to the Effective Date will remain subject to the terms of the 2008 Plan. Any shares associated with stock awards previously granted under the 2008 Plan that are forfeited subsequent to the Effective Date of the 2016 Plan are not eligible for future issuance under the 2016 Plan. All awards granted on and after the Effective Date will be subject to the terms of the 2016 Plan. The 2016 Plan provides for the grant of the following awards: (i) incentive stock options, (ii) nonstatutory stock options, (iii) SARs, (iv) restricted stock awards, (v) restricted stock unit awards and (vi) other stock awards. Eligible plan participants include employees, directors, and consultants. An aggregate of 833,333 shares of the Company’s common stock were initially available for issuance under awards granted pursuant to the 2016 Plan, which shares may be authorized but unissued shares, treasury shares, or shares purchased in the open market. On June 5, 2017, the Company’s stockholders approved an amendment to the 2016 Plan to increase the aggregate number of shares of common stock that may be issued pursuant to awards under the 2016 Plan by an additional 1,200,000 shares. All other material terms of the 2016 Plan otherwise remained unchanged.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As of December 31, 2019 , there were 388,463 shares available for future issuance under the 2016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 Stock Appreciation Rights On August 8, 2018, the Company entered into an employment agreement with G. Kelly Martin (the “Martin Employment Agreement”). The Martin Employment Agreement provided for 1,000,000 SARs (the “Martin SAR Award”) granted on a contingent basis that would have been irrevocably forfeited and voided in full if the Company had failed to obtain stockholder approval for the 2016 Plan Amendment. If such approval had not been obtained, the Company would have been required to pay Mr. Martin the cash equivalent of the value of the SARs. Following stockholder approval of the 2016 Plan Amendment, the SARs detailed within the Martin Employment Agreement were no longer considered to be granted on a contingent basis. The SARs entitle Mr. Martin to a payment (in cash, shares of common stock or a combination of both) equal to the fair market value of one share of the Company’s common stock on the date of exercise less the exercise price of $3.80 per share. The SARs will be deemed automatically exercised and settled as of February 1, 2020 , provided Mr. Martin remains continuously employed with the Company through such date unless vesting is otherwise expressly accelerated pursuant to the Martin SAR Award. Due to the contingent nature of the SAR grant, prior to stockholder approval on July 31, 2019, these share-based payment awards were classified as liabilities and the amount of compensation cost recognized was based on the fair value of those liabilities. The corresponding obligation was recorded within other long-term liabilities on the Company’s consolidated balance sheet at the estimated fair value on the date of issuance and was re-valued each subsequent reporting period with adjustments to the fair value recognized as share-based compensation expense in the consolidated statements of operations. As the Company has the sole discretion to settle any awards with cash, common stock or a combination of both, subsequent to stockholder approval as of July 31, 2019, the SARs were reclassified from liability to equity-based awards at fair value and reclassified to additional paid-in capital. The fair value of the SARs was estimated using the Black-Scholes option pricing model on the July 31, 2019 remeasurement date. The reclassification from other long-term liabilities to additional paid-in capital in the consolidated balance sheet was $366 as of July 31, 2019. The fair value of the SARs was estimated using the Black-Scholes option-pricing model for the respective periods, using the following assumptions: July 31, 2019 December 31, 2018 Estimated dividend yield — — Expected volatility 115.82 % 86.71 % Risk-free interest rate 2.07 % 2.63 % Expected term (years) 0.51 1.09 Fair value per share of common stock underlying the SAR $ 2.66 $ 0.83 SAR exercise price $ 3.80 $ 3.80 During the years ended December 31, 2019 and 2018 , the Company recorded employee share-based compensation expense related to the SARs of $507 and $8 , respectively. As of December 31, 2019 , total unrecognized compensation expense related to non-vested SARs was $33 , which is expected to be fully recognized by the February 1, 2020 vesting date. As described in Note 16—Subsequent Events, on February 1, 2020, the fair market value of our common stock was $0.52 per share. As a result, the SARs expired unexercised and 1,000,000 shares became available for grant under the 2016 Plan. Inducement Grants During the years ended December 31, 2019 and 2018 , the Company awarded nonstatutory stock options to purchase shares of common stock to newly-hired employees, not previously employees or directors of the Company, as inducements material to the individuals’ entering into employment with the Company within the meaning of Nasdaq Listing Rule 5635(c)(4) (the “Inducement Grants”). On May 31, 2018, the Company awarded 100,500 Inducement Grants with an exercise price of $3.15 per share, and on September 6, 2019, the Company awarded 25,000 Inducement Grants with an exercise price of $2.62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Stock Compensation Expense During the years ended December 31, 2019 and 2018 , the Company recorded employee share-based compensation expense of $1,838 and $2,204 , respectively. Total share-based compensation expense included in the consolidated statements of operations is as follows: Year Ended December 31, 2019 2018 Research and development $ 710 $ 1,144 General and administrative 1,128 1,060 $ 1,838 $ 2,204 The fair value of each option grant is estimated on the grant date using the Black-Scholes option-pricing model, and the following weighted average assumptions: Year Ended December 31, 2019 2018 Estimated dividend yield 0.00 % 0.00 % Expected volatility 102.14 % 81.73 % Risk-free interest rate 1.87 % 2.75 % Expected life of options (in years) 5.20 5.68 Weighted-average fair value per share $ 1.77 $ 2.06 Stock option activity for the periods indicated is as follows: Shares Available for Grant Shares Subject to Outstanding Options Weighted- Average Exercise Price Per Share Weighted- Average Remaining Contractual Term (in years) Aggregate Intrinsic Value Options outstanding as of December 31, 2017 1,023,378 1,399,484 $ 7.17 Additional shares reserved under plan — — Options granted (626,757 ) 727,257 2.97 Options forfeited 302,755 (403,748 ) 7.61 Options exercised — (51,327 ) 1.16 Options outstanding as of December 31, 2018 699,376 1,671,666 $ 5.42 Options granted (633,030 ) 658,030 2.36 Options forfeited 322,117 (507,950 ) 7.07 Options exercised — (32,443 ) 2.12 Options outstanding as of December 31, 2019 388,463 1,789,303 $ 3.89 8.03 $ 638 Vested and expected to vest as of 1,585,689 $ 5.53 8.11 $ 2 Exercisable as of December 31, 2018 1,007,870 $ 6.58 7.54 $ 2 Vested and expected to vest as of 1,731,437 $ 3.94 7.99 $ 597 Exercisable as of December 31, 2019 1,032,801 $ 4.81 7.20 $ 190 The total intrinsic value of options exercised during the years ended December 31, 2019 and 2018 was $15 and $95 , respectively. As of December 31, 2019 and 2018 , total unrecognized compensation expense related to non-vested stock options was $965 and $1,036 , respectively, which is expected to be recognized over a weighted average period of 0.99 and 1.79 years, respectively. Tangible Stockholder Return Plan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 respectively. The share price target for the second tranche and related bonus pool are $25.45 per share and $50,000 ,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 rata basis, as calculated and determined by the compensation committee based up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consolidated balance sheets at the estimated fair value on the date of issuance and is re-valued each subsequent reporting period end. The Company recognizes share-based compensation expense within operating expenses in the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actual historical volatility of a group of comparable publicly traded companies observed over a historical period equal to the expected remaining life of the plan. The fair value of the underlying common stock is the published closing market price on the Nasdaq Global Market as of each reporting date, as adjusted for significant results, as necessary.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The fair value of the Performance Plan is estimated at each financial reporting date using the Monte Carlo simulation model and the following assumptions: December 31, 2019 2018 Estimated dividend yield — — Expected volatility 128.30 % 87.19 % Risk-free interest rate 1.53 % 2.47 % Expected term (years) 2.17 3.17 Fair value per share of common stock underlying the Performance Plan $ 0.86 $ 0.83 During the years ended December 31, 2019 and 2018, the Company recorded employee share-based compensation expense related to the Performance Plan of $291</t>
  </si>
  <si>
    <t>Tangible Stockholder Return Plan</t>
  </si>
  <si>
    <t>Tangible Shareholder Return Plan</t>
  </si>
  <si>
    <t>Income Taxes</t>
  </si>
  <si>
    <t>Income Tax Disclosure [Abstract]</t>
  </si>
  <si>
    <t>Income Taxes There was no income tax benefit recognized for the years ended December 31, 2019 and 2018 due to the Company’s history of net losses combined with an inability to confirm recovery of the tax benefits from the Company’s losses and other net deferred tax assets. The Company has established a valuation allowance against its deferred tax assets due to the uncertainty surrounding the realization of such assets. The reasons for the difference between actual income tax benefit for the years ended December 31, 2019 and 2018 , and the amount computed by applying the statutory federal income tax rate to losses before income tax benefit are as follows: Year Ended December 31, 2019 2018 Income tax benefit at federal statutory rate $ (6,435 ) $ (2,661 ) State income taxes, net of federal benefit (582 ) (570 ) Non-deductible expenses 193 154 Federal rate impact — — Change in fair value of warrants 56 (3,479 ) Research and development tax credits (1,225 ) (1,254 ) Other 330 380 Change in valuation allowance 7,663 7,430 Total income tax provision $ — $ —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19 2018 Deferred tax assets: Accrued compensation $ 13 $ 184 Accrued liabilities 235 149 Tax loss carryforwards 38,042 37,986 Intangible assets 268 286 Share-based compensation 666 814 Tax credits 8,141 6,917 Facility financing lease obligation — 1,847 Research and development service obligation 6,620 — Right-of-use lease liabilities 1,436 — Deferred revenue 572 588 Other 54 10 Total deferred tax assets 56,047 48,781 Less valuation allowance (54,430 ) (46,604 ) Net deferred tax asset 1,617 2,177 Deferred tax liabilities: Fixed assets (1,014 ) (2,032 ) Right-of-use lease assets (421 ) — Other (182 ) (145 ) Net noncurrent deferred tax asset (liability) $ — $ — In December 2017, the Tax Cuts and Jobs Act, or TCJA, was signed into law. Among other things, the TCJA permanently lowers the corporate federal income tax rate to 21% from the existing maximum rate of 35% , effective for tax years including or commencing January 1, 2018. Based on provisions of the TCJA, the Company remeasured its deferred tax assets and liabilities to reflect the lower statutory tax rate, which resulted in a provision of $18,894 to income tax expense. However, there is no impact to the Company’s effective tax rate because a corresponding and offsetting reduction was made in the valuation allowance. The other provisions of the TCJA did not have a material impact on the consolidated financial statements. The Company’s deferred tax remeasurement was complete and all tax effects of the TCJA were reflected in the Company’s income tax provision for the year ended December 31, 2019 . As of December 31, 2019 , the Company had federal and state net operating loss carryforwards of $165,623 and $165,115 , respectively. The net operating loss carryforwards begin to expire in 2028 and 2023 for federal and state tax purposes, respectively. As of December 31, 2019 , the Company had government research and development tax credits of approximately $8,141 to offset future federal taxes which begin to expire in 2028 . The Company had no unrecognized tax benefits as of December 31, 2019 and 2018 . The Company does not anticipate a significant change in total unrecognized tax benefits within the next 12 months. Tax years 2016-2018 remain open to examination by the major taxing jurisdictions to which the Company is subject. Additionally, years prior to 2016 are also open to examination to the extent of loss and credit carryforwards from those years. The Tax Reform Act of 1986 contains provisions which limit the ability to utilize the net operating loss carryforwards in the case of certain events including significant changes in ownership interests. If the Company’s net operating loss carryforwards are limited, and the Company has taxable income which exceeds the permissible yearly net operating loss carryforwards, the Company would incur a federal income tax liability even though net operating loss carryforwards would be available in future years.</t>
  </si>
  <si>
    <t>Retirement Plan</t>
  </si>
  <si>
    <t>Retirement Benefits [Abstract]</t>
  </si>
  <si>
    <t>Retirement Plan The Company maintains a defined contribution savings plan under Section 401(k) of the Internal Revenue Code. This plan covers all employees who meet minimum age requirements and allows participants to defer a portion of their annual compensation on a pre-tax basis. The Company has made discretionary matching contributions, up to 3% of gross wages, during 2019 and 2018 . The Company contributed $160 and $208 , for the years ended December 31, 2019 and 2018 , respectively.</t>
  </si>
  <si>
    <t>Related Party Transactions</t>
  </si>
  <si>
    <t>Related Party Transactions [Abstract]</t>
  </si>
  <si>
    <t>Related Party Transactions Members of the Company’s board of directors held 1,002,776 and 782,083 shares of the Company’s common stock as of December 31, 2019 and 2018 , respectively. Malin Corporation In June 2017, G. Kelly Martin was appointed as the Company’s Interim CEO before being named as the Company’s CEO in April 2018. Mr. Martin continued to serve as a member of the Company’s board of directors following his appointment as Interim CEO and continued to serve as chief executive officer of Malin Corporation plc (“Malin”) until October 1, 2017. Malin is the parent company of Malin Life Sciences Holdings Limited, which beneficially owns approximately 10% of the Company’s outstanding common stock. See Note 16—Subsequent Events regarding the Company’s CEO transition in February 2020. Two of the Company’s directors during 2018 were also affiliated with Malin. Sean Murphy, who resigned from the Company’s board in September 2018, was an executive officer and a director of Malin, and an executive vice president of Malin Corporation plc. In addition, Robert A. Ingram, the Company’s executive chairman of the board, was also a director of Malin Corporation plc until July 2018. Cilatus BioPharma In August 2019, Malin completed the sale of its former subsidiary, Cilatus BioPharma AG (“Cilatus”). Prior to this disposition, Cilatus was majority-owned by Malin. During the nine months ended September 30, 2019 and the year ended and December 31, 2018 , respectively, the Company incurred costs of $250 and $601 in relation to a development and manufacturing consulting agreement with Cilatus. These costs were expensed as incurred and are classified as research and development expenses in the accompanying consolidated statements of operations and comprehensive loss. Health Decisions On October 25, 2018, the Company announced the formation of a dedicated women’s health business unit as well as a foundational collaboration with Health Decisions, Inc. (“Health Decisions”). Health Decisions is a full-service contract research organization specializing in clinical studies of therapeutics for women’s health indications. The Company’s women’s health business unit is led by Paula Brown Stafford, who also is a shareholder and serves on the board of directors of Health Decisions. Reedy Creek Reedy Creek beneficially owns approximately 15% of the Company’s outstanding common stock and approximately 3.9 million warrants, all of which was acquired during the Company’s public offering of common stock and accompanying warrants in January 2018. Accordingly, Reedy Creek is a related party of the Company. The purchase agreement with Reedy Creek, described in Note 6—Research and Development Arrangements, was evaluated and approved pursuant to the Company’s existing related party transactions policy.</t>
  </si>
  <si>
    <t>Subsequent Events</t>
  </si>
  <si>
    <t>Subsequent Events [Abstract]</t>
  </si>
  <si>
    <t>Subsequent Events Reedy Creek In accordance with the Purchase Agreement with Reedy Creek, Reedy Creek was to provide $10,000 of additional funding contingent upon the Company’s achievement of the primary endpoints in each of the two SB206 clinical trials no later than March 31, 2020. On January 2, 2020, the Company announced top-line results from two pivotal Phase 3 clinical trials of SB206 for the treatment of molluscum contagiosum. SB206 did not achieve statistically significant results in the primary endpoint in both trials, which was the complete clearance of all molluscum lesions at Week 12. Based on such results, the Company understands that Reedy Creek will not be providing the Company with the contingent $10,000 of additional funding. Chief Executive Officer Transition In December 2019 the Company announced that Paula Brown Stafford, the Company’s President and Chief Operating Officer, would succeed G. Kelly Martin as CEO, effective February 2, 2020. Mr. Martin had a fixed term employment contract that expired on February 1, 2020, and completed his service as CEO after fulfilling his term. Mr. Martin also stepped off the Board of Directors, effective February 3, 2020. Ms. Stafford remains a member of the Board of Directors. Board of Directors On January 29, 2020, Dr. Eugene Sun, one of the members of the Company’s board of directors, notified the Company of his resignation from the board and any committees thereof, effective January 29, 2020. Stock Appreciation Rights As described in Note 11—Share-Based Compensation, on August 8, 2018, the Company entered into the Martin Employment Agreement with G. Kelly Martin. The Martin Employment Agreement provided for 1,000,000 SARs and entitled Mr. Martin to a payment (in cash, shares of common stock or a combination of both) equal to the fair market value of one share of the Company’s common stock on the date of exercise less the exercise price of $3.80 per share. The SARs were to be deemed automatically exercised and settled as of February 1, 2020 , provided Mr. Martin remained continuously employed with the Company through such date unless vesting was otherwise expressly accelerated pursuant to the Martin SAR Award. The SARs vested in full on February 1, 2020 . On February 1, 2020, the fair market value of our common stock was $0.52 per share, and as such, the SARs expired unexercised and 1,000,000 shares became available to be granted under the 2016 Plan. Effective December 17, 2019, the Company entered into an amended and restated employment agreement with Paula Brown Stafford, or the Amended and Restated Stafford Employment Agreement. On January 6, 2020, following the release of top-line results of the Company’s Phase 3 molluscum clinical program as provided in the Amended and Restated Stafford Employment Agreement, 600,000 SARs were granted to Ms. Stafford with an exercise price of $0.82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Workforce Reduction As part of a strategic objective to reduce the Company’s costs related to internal resources, facilities, and infrastructure capabilities, the Company took actions in February 2020 that are intended to reduce the Company’s internal resources from a total of 42 employees as of December 31, 2019 to an expected total of 28 employees as of April 1, 2020. Equity Compensation Grant On February 13, 2020, the Company issued 383,000 stock options from the 2016 Plan, (the “Retention Grants”). These Retention Grants were issued to certain employees, vest quarterly and will be fully vested on December 31, 2020, provided that the grantee remains an employee or consultant to the Company as of each vesting date. Women’s Health Business Unit In February 2020, following the successful progression of the Company’s Phase 1 WH602 program, the Company was awarded a Phase 2 federal grant of approximately $1.0 million from the NIH that will enable the conduct of IND-enabling toxicology and pharmacology studies and other preclinical activity with respect to WH602. These funds will be received by the Company in the form of periodic cost reimbursements as the underlying research and development activities are performed. The Company may be eligible to receive an additional $0.5 million in funding as part of this Phase 2 grant, subject to availability of NIH funds and satisfactory progress of the project during the initial 12-month term. Continued Listing Standard On February 19, 2020, the Company received notice from the staff of the Nasdaq Stock Market LLC (“Nasdaq”) notifying the Company that, for the last 30 consecutive business days, the market value of the Company’s listed securities has been below the minimum $50.0 million requirement for continued inclusion on The Nasdaq Global Market pursuant to Nasdaq Listing Rule 5450(b)(2)(A). The staff also noted that the Company did not meet alternative requirements for satisfying continued listing criteria found in Nasdaq Listing Rule 5450(b)(3)(A). The Company has 180 calendar days, or until August 16, 2020, to regain compliance with the market value of listed securities requirement. If, at any time before August 16, 2020, the market value of the Company’s listed securities closes at $50.0 million or more for a minimum of 10 consecutive business days, Nasdaq will provide written notification to the Company that it complies with the market value of listed securities requirement. On February 19, 2020, the Company also received notice from the staff of Nasdaq notifying the Company that, for the last 30 consecutive business days, the minimum bid price of the Company’s common stock has not exceeded $1.00 per share and that the Company was therefore not in compliance with the minimum bid price requirement under Nasdaq Listing Rule 5450(a)(1). The Company has 180 calendar days, or until August 16, 2020, to regain compliance with the minimum bid price requirement. To regain compliance, the closing bid price of the common stock must meet or exceed $1.00 per share for a minimum of 10 consecutive business days prior to August 16, 2020. The Company intends to continue to monitor the bid price levels for the common stock, and will consider appropriate alternatives to achieve compliance within the 180-day compliance period (or such subsequent date if the compliance period is extended).</t>
  </si>
  <si>
    <t>Organization and Significant Accounting Policies (Policies)</t>
  </si>
  <si>
    <t>Basis of Presentation</t>
  </si>
  <si>
    <t>The accompanying consolidated financial statements of the Company have been prepared in accordance with generally accepted accounting principles in the United States of America (“U.S. GAAP”). Additionally, each of the two reports of the Company’s independent registered public accounting firm on the Company’s consolidated financial statements as of and for the years ended December 31, 2019 and December 31, 2018 , respectively, included an explanatory paragraph indicating that there is substantial doubt about the Company’s ability to continue as a going concern.</t>
  </si>
  <si>
    <t>Basis of Consolidation</t>
  </si>
  <si>
    <t>Basis of Consolidation The accompanying consolidated financial statements reflect the operations of the Company and its wholly owned subsidiaries. All intercompany accounts and transactions have been eliminated in consolidation.</t>
  </si>
  <si>
    <t>Liquidity and Ability to Continue as a Going Concern</t>
  </si>
  <si>
    <t>Liquidity and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December 31, 2019 , the Company had an accumulated deficit of $203,682 . • As described in Note 9—Stockholders’ Equity, in August 2019 the Company entered into a common stock purchase agreement (the “Aspire Common Stock Purchase Agreement”) with Aspire Capital Fund, LLC, (“Aspire Capital”) which provides that, upon the terms and subject to the conditions and limitations set forth therein, Aspire Capital is committed to purchase up to an aggregate of $25,000 of shares of the Company’s common stock at the Company’s request from time to time during the 30 -month term of the Aspire Common Stock Purchase Agreement. The aggregate amount available to the Company through sales of common stock under the Aspire Common Stock Purchase Agreement is subject to certain limitations including, but not limited to: (i) the number of shares that may be sold will be limited to 5,211,339 shares, representing 19.99% of the Company’s outstanding shares of common stock on August 30, 2019, if the average price paid for all shares issued under the agreement is less than $2.17 ; and (ii) on any purchase date, the closing sale price of the Company’s common stock must be greater than or equal to $0.25 . As of December 31, 2019, the Company had sold 300,000 shares of common stock at an average price of $2.49 per share under the Aspire Common Stock Purchase Agreement. As of January 31, 2020, the Company had sold an aggregate of 1,000,000 shares of common stock at an average price of $1.19 per share under the Aspire Common Stock Purchase Agreement. These amounts, combined with the 345,622 shares issued as part of the commitment fee related to the agreement’s execution, leads to a total of 1,345,622 shares issued to Aspire Capital under the Aspire Common Stock Purchase Agreement as of January 31, 2020. • As of December 31, 2019 , the Company had a total cash and cash equivalents balance of $13,711 . The Company has concluded that the prevailing conditions and ongoing liquidity risks faced by the Company raise substantial doubt about its ability to continue as a going concern. Based on its current cash flow forecast, the Company does not currently have sufficient cash and cash equivalents to continue its business operations beyond the early part of the second quarter of 2020 . Therefore, the Company will need to raise substantial additional funding by the early part of the second quarter of 2020 in order to continue its operating activities and make further advancements in its drug development programs. There can be no assurance that the Company will be able to obtain additional capital on terms acceptable to the Company, on a timely basis or at all. The failure of the Company to obtain sufficient funds on acceptable terms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secure additional capital from non-dilutive sources, including partnerships, collaborations, licensing, grants or other strategic relationships, or through equity or debt financings. Any issuance of equity or debt that could be convertible into equity would result in significant dilution to our existing stockholders. Alternatively,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may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Cash and Cash Equivalents</t>
  </si>
  <si>
    <t>Cash and Cash Equivalents The Company considers all highly liquid instruments purchased with a maturity of three months or less to be cash equivalents. Cash and cash equivalents include deposits and money market accounts.</t>
  </si>
  <si>
    <t>Restricted Cash</t>
  </si>
  <si>
    <t>Restricted Cash Restricted cash as of December 31, 2019 and 2018 includes funds maintained in a separate deposit account to secure a letter of credit for the benefit of the lessor of facility space leased by the Company.</t>
  </si>
  <si>
    <t>Concentration of Credit Risk</t>
  </si>
  <si>
    <t>Concentration of Credit Risk Financial instruments that potentially subject the Company to a concentration of credit risk consist principally of cash and cash equivalents. The Company places its cash and cash equivalents with financial institutions and these deposits may at times be in excess of insured limits.</t>
  </si>
  <si>
    <t>Contracts and Grants Receivable</t>
  </si>
  <si>
    <t xml:space="preserve">Contracts and Grants Receivable The Company carries its contracts and grants receivable net of an allowance for doubtful accounts. All receivables or portions thereof that are deemed to be uncollectible or that require excessive collection costs are written off to the allowance for doubtful accounts when it is probable that the receivable is unrecoverable. The Company actively reviews and evaluates its contracts and grants receivable, but no allowance for doubtful accounts has been considered necessary as of December 31, 2019 . Actual results could differ from the estimates that were used. </t>
  </si>
  <si>
    <t>Intangible Assets</t>
  </si>
  <si>
    <t>Intangible Assets Intangible assets represent the cost to obtain and register the Company’s internet domain. Indefinite-lived intangible assets are not amortized and are assessed for impairment at least annually.</t>
  </si>
  <si>
    <t>Property and Equipment</t>
  </si>
  <si>
    <t>Property and Equipment Property and equipment are recorded at cost and depreciated using the straight-line method over their estimated useful lives as follows: Computer and office equipment 3 years Furniture and fixtures 5-7 years Laboratory equipment 7 years Building asset under facility lease 25 years Leasehold improvements are amortized over the shorter of the life of the lease or the useful life of the improvements. Expenditures for maintenance and repairs are expensed as incurred. Improvements and betterments that add new functionality or extend the useful life of an asset are capitalized.</t>
  </si>
  <si>
    <t>Intellectual Property</t>
  </si>
  <si>
    <t>Intellectual Property The Company’s policy is to file patent applications to protect technology, inventions and improvements that are considered important to its business. Patent positions, including those of the Company, are uncertain and involve complex legal and factual questions for which important legal principles are largely unresolved. Due to the uncertainty of future value to be realized from the expenses incurred in developing the Company’s intellectual property, the cost of filing, prosecuting and maintaining internally developed patents are expensed as general and administrative costs as incurred.</t>
  </si>
  <si>
    <t>Leases</t>
  </si>
  <si>
    <t>Leases The Company leases office space and certain equipment under non-cancelable lease agreements. Prior to January 1, 2019, the Company applied the accounting guidance i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Prior to January 1, 2019, the Company applied the accounting guidance i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The Company considered the nature of the renovations and the Company’s involvement during the construction period of previously leased office space to determine if it was considered to be the owner of the construction project during the construction period. If the Company determined that it was the owner of the construction project, it wa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d whether the circumstances qualified for sales recognition under the sale-leaseback accounting guidance. If the lease met the sale-leaseback criteria, the Company would remove the asset and related financial obligation from the balance sheet and evaluate the lease for treatment as a capital or operating lease. If upon completion of construction, the project did not meet the sale-leaseback criteria, the leased property was treated as an asset financing for financial reporting purposes. The portion of the facility financing obligation representing the principal that was to be repaid in the following 12 months was classified as a current liability in the consolidated balance sheets, with the remaining portion of the obligation classified as a noncurrent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Company has elected to separate lease components (fixed rent payments) with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our consolidated statements of operations. The Company has elected the short-term lease exemption and, therefore, does not recognize a ROU asset or corresponding liability for lease arrangements with an original term of 12 months or less. The Company has elected to separate lease components (fixed rent payments) with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our consolidated statements of operations. The Company has elected the short-term lease exemption and, therefore, does not recognize a ROU asset or corresponding liability for lease arrangements with an original term of 12 months or less. The Company adopted Topic 842 as of January 1, 2019 using the modified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 The Company elected the package of transition practical expedients, which, among other things, allowed the Company to keep the historical lease classifications and not have to reassess the lease classification for any existing leases as of the date of adoption. The Company also made an accounting policy election to apply the short-term lease exception, which allows the Company to exclude leases with an initial term of twelve months or less from the consolidated balance sheet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t>
  </si>
  <si>
    <t>Deferred Offering Costs</t>
  </si>
  <si>
    <t>Deferred Offering Costs Deferred offering costs consist of legal, accounting, filing and other fees directly related to offerings or the Company’s shelf registration. These costs are offset against proceeds from each offering as applicable. Offering costs incurred prior to the completion of an offering are initially capitalized as assets, evaluated each period for likelihood of completion and subsequently reclassified to additional paid-in capital upon completion of the offering. Deferred costs associated with the shelf registration will be reclassified to additional paid in capital on a pro-rata basis in the event the Company completes an offering under the shelf registration, with any remaining deferred offering costs charged to general and administrative expense at the end of the three -year life of the shelf registration.</t>
  </si>
  <si>
    <t>Revenue Recognition Effective January 1, 2018, the Company adopted ASC Topic 606, Revenue from Contracts with Customers , using the full retrospective transition method.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pon occurrence of a contract modification, the Company conducts an evaluation pursuant to the modification framework in Topic 606 to determine the appropriate revenue recognition. The framework centers around key questions, including (i) whether the modification adds additional goods and services, (ii) whether those goods and services are distinct, and (iii) whether the contract price increases by an amount that reflects the standalone selling price for the new goods or services. The resulting conclusions will determine whether the modification is treated as a separate, standalone contract or if it is combined with the original contract and accounted for in that manner. In addition, some modifications are accounted for on a prospective basis and others on a cumulative catch-up basis. The Company’s agreements may contain some or all the following types of provisions or payments: Licenses of Intellectual Property : If the license of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estimated performance period and the appropriate method of measuring progress during the performance period for purposes of recognizing revenue. The Company re-evaluates the estimated performance period and measure of progress each reporting period and, if necessary, adjusts related revenue recognition accordingly.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collaboration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and collaboration revenue when the customer obtains control of the goods, which is upon delivery.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s revenue also includes research revenue earned under contracts and grants with Federal government agencies, which relates to the research and development of its nitric oxide platform. Government research contracts and grants revenue . Under the terms of the contracts and grants awarded, the Company is entitled to receive reimbursement of its allowable direct expenses, allocated overhead, general and administrative expenses and payment of other specified amounts. Revenues from development and support activities under government research contracts and grants are recorded in the period in which the related costs are incurred. Associated expenses are recognized when incurred as research and development expense. Revenue recognized in excess of amounts collected from funding sources are recorded as contracts and grants receivable. Any of the funding sources may, at their discretion, request reimbursement for expenses or return of funds, or both, as a result of noncompliance by the Company with the terms of the grants. No reimbursement of expenses or return of funds has been requested or made since inception of the contracts and grants. See Note 5—Revenue Recognition for information regarding two government grants the Company received in the third quarter of 2019.</t>
  </si>
  <si>
    <t>Research and Development Expenses</t>
  </si>
  <si>
    <t>Research and Development Expenses Research and development expenses include all direct and indirect development costs incurred for the development of the Company’s drug candidates. These expenses include salaries and related costs, including share-based compensation and travel costs for research and development personnel, allocated facility costs, laboratory and manufacturing materials and supplies, consulting fees, product development, preclinical studies, clinical trial costs, licensing fees and milestone payments under license agreements and other fees and costs related to the development of drug candidates. The cost of tangible and intangible assets that are acquired for use on a particular research and development project, have no alternative future uses, and are not required to be capitalized in accordance with the Company’s capitalization policy, are expensed as research and development costs as incurred.</t>
  </si>
  <si>
    <t>Accrued Outside Research and Development Expense Accruals</t>
  </si>
  <si>
    <t>Accrued Outside Research and Development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considering development progress data received from outside service providers and discussions with applicable Company and service provider personnel.</t>
  </si>
  <si>
    <t>Fair Value of Financial Instruments</t>
  </si>
  <si>
    <t xml:space="preserve">Fair Value of Financial Instruments The carrying values of cash equivalents, accounts payable and accrued liabilities as of December 31, 2019 and 2018 approximated their fair values due to the short-term nature of these items. For warrants that are issued or modified and there is a deemed possibility that the Company may have to settle them in cash, it records the fair value of the warrants at the initial measurement date, or date of issuance, and each balance sheet date thereafter. Changes in the estimated fair value of the warrants are recognized as a non-cash gain or loss on the consolidated statements of operations and comprehensive loss. The Company has categorized its financial instrument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Financial instruments recorded in the accompanying consolidated balance sheets are categorized based on the inputs to valuation techniques as follows: Level 1 - Observable inputs that reflect unadjusted quoted market prices for identical assets or liabilities in active markets. Level 2 - Observable inputs other than Level 1 that are observable, either directly or indirectly, in the marketplace for identical or similar assets and liabilities. Level 3 - Unobservable inputs that are supported by little or no market data, where values are derived from techniques in which one or more significant inputs are unobservable. Due to the Company’s limited historical stock price data, the Company estimates stock price volatility based on the actual historical volatility of a group of comparable publicly traded companies observed over a historical period equal to the expected life of the warrant. The fair value of the common stock warrants is estimated using a valuation model that approximates a Monte Carlo simulation model, which takes into consideration the probability of a fundamental transaction occurring during the contractual term of the warrants. </t>
  </si>
  <si>
    <t>Share-Based Compensation Equity-Based Awards The Company applies the fair value method of accounting for share-based compensation, which requires all such compensation to employees, including the grant of employee stock options, to be recognized in the consolidated statements of operations and comprehensive loss based on its fair value at the measurement date (generally the grant date). The expense associated with share-based compensation is recognized over the requisite service period of each award. For awards with only service conditions and graded-vesting features, the Company recognizes compensation cost on a straight-line basis over the requisite service period. For awards with performance conditions, once achievement of the performance condition becomes probable, compensation cost is recognized over the expected period from the date the performance condition becomes probable to the date the performance condition is expected to be achieved. The Company will reassess the probability of vesting at each reporting period for performance awards and adjust compensation cost based on its probability assessment. Share-based awards granted to non-employee directors as compensation for serving on the Company’s board of directors are accounted for in the same manner as employee share-based compensation awards.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stock option exercise history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The Company estimates forfeitures based on the historical experience of the Company and adjusts the estimated forfeiture rate based upon actual experience. Liability-Based Awards Stock appreciation rights (“SARs”) that include cash settlement features are accounted for as liability-based awards pursuant to ASC 718 Share Based Payments . The fair value of such SARs is estimated using a Black-Scholes option-pricing model on each financial reporting date using expected volatility, risk-free interest rate, expected life and fair value per share assumptions. The fair value of obligations under the Tangible Stockholder Return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The fair value of each liability award is estimated with a valuation model that uses certain assumptions, such as the award date, expected volatility, risk-free interest rate, expected life of the award and fair value per share assumptions. Due to limited historical data, the Company estimates stock price volatility based on the actual volatility of comparable publicly traded companies over the expected term. In evaluating similarity, the Company considered factors such as industry, stage of life cycle, financial leverage, size and risk profile. The expected term for liability-based awards is the estimated contractual life. The risk-free rate is based on the U.S. Treasury yield curve during the expected life of the award. Due to the contingent nature of the SAR grant, prior to stockholder approval on July 31, 2019, these share-based payment awards were classified as liabilities and the amount of compensation cost recognized was based on the fair value of those liabilities. The corresponding obligation was recorded within other long-term liabilities on the Company’s consolidated balance sheet at the estimated fair value on the date of issuance and was re-valued each subsequent reporting period with adjustments to the fair value recognized as share-based compensation expense in the consolidated statements of operations. ASC 718 requires that a liability-based award should be classified as a liability on the Company’s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consolidated balance sheets at the estimated fair value on the date of issuance and is re-valued each subsequent reporting period end. The Company recognizes share-based compensation expense within operating expenses in the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actual historical volatility of a group of comparable publicly traded companies observed over a historical period equal to the expected remaining life of the plan. The fair value of the underlying common stock is the published closing market price on the Nasdaq Global Market as of each reporting date, as adjusted for significant results, as necessary.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si>
  <si>
    <t>Income Taxes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did not record a federal or state income tax benefit for the years ended December 31, 2019 and 2018 due to its conclusion that a full valuation allowance is required against the Company’s deferred tax assets.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December 31, 2019 and 2018 , the Company accrued no interest and penalties related to uncertain tax positions. Tax years 2016-2018 remain open to examination by the major taxing jurisdictions to which the Company is subject. Additionally, years prior to 2016 are also open to examination to the extent of loss and credit carryforwards from those year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PO and the January 2018 Offering, have occurred. If a change in equity ownership has occurred which exceeds the Section 382 threshold, a portion of the Company’s net operating loss carryforwards may be limited.</t>
  </si>
  <si>
    <t>Comprehensive Loss</t>
  </si>
  <si>
    <t>Comprehensive Loss Comprehensive loss is defined as the change in equity of a business enterprise during a period from transactions and other events and circumstances from non-owner sources.</t>
  </si>
  <si>
    <t>Net Loss Per Share</t>
  </si>
  <si>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si>
  <si>
    <t>Segment and Geographic Information</t>
  </si>
  <si>
    <t>Segment and Geographic Information The Company has determined that it operates in one segment. The Company uses its nitric oxide-based technology to develop product candidates. The Chief Executive Officer (“CEO”),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t>
  </si>
  <si>
    <t>Recently Issued Accounting Standards</t>
  </si>
  <si>
    <t>Recently Issued Accounting Standards Accounting Pronouncements Adopted In February 2016, the FASB issued Accounting Standards Update (“ASU”) No. 2016-02, Leases (Topic 842) . This guidance revises the accounting related to leases by requiring lessees to recognize a lease liability and a right-of-use asset for all leases. The new lease guidance also simplifies the accounting for sale and leaseback transactions. In July 2018, the FASB issued ASU No. 2018-10, Codification Improvements to Topic 842, Leases and ASU 2018-11, Leases (Topic 842): Targeted Improvements, and in March 2019, the FASB issued ASU 2019-01, Leases (Topic 842): Codification Improvements. These additional ASUs were issued to provide expanded or clarifying guidance associated with the application of certain principles . Under the guidance, lessees are required to recognize assets and lease liabilities on the balance sheet for most leases including operating leases and provide enhanced disclosures. There are optional practical expedients that a company may elect to apply. The guidance was effective for the Company beginning in its first quarter of 2019. The Company adopted Topic 842 as of January 1, 2019 using the modified alternative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 The Company elected the package of transition practical expedients, which, among other things, allowed the Company to keep the historical lease classifications and not have to reassess the lease classification and initial direct costs for any existing or expired leases as of the date of adoption. The Company also made an accounting policy election to apply the short-term lease exception, which allows the Company to exclude leases with an initial term of twelve months or less from the consolidated balance sheets. Lease expense for leases with an initial term of twelve months or less will be recognized over the lease term, similar to the accounting treatment under ASC 840. As a result of the adoption of Topic 842, the Company derecognized $10,557 of building assets (property, plant and equipment), and the $7,998 facility financing obligation associated with the previously existing build-to-suit arrangement related to its sole corporate and manufacturing facility. The Company also capitalized leasehold improvements and ROU assets of $5,885 and $1,827 , respectively, and recorded lease liabilities for operating leases totaling $6,786 , as of January 1, 2019. The capitalized leasehold improvement assets recorded as part of the adoption of Topic 842 were previously included within the derecognized building asset as part of the previous build-to-suit arrangement. The Company also recognized an increase of $714 to accumulated deficit related to its de-recognition of its previously recorded build-to-suit arrangement. The impact of the adoption of this guidance is non-cash in nature and did not affect the Company’s cash flows. See Note 8—Commitments and Contingencies for additional information related to the adoption of Topic 842. In June 2018 the FASB issued ASU 2018-08 Not-for-Profit Entities (Topic 958): Clarifying the Scope and the Accounting Guidance for Contributions Received and Contributions Made. This guidance clarifies and improves the scope and the accounting guidance for contributions received and contributions made, in order to reduce diversity in practice for grants and other similar contracts. For contributions (nonreciprocal transactions), an entity should follow the guidance in ASC 958-605 Not-for-Profit Entities - Revenue Recognition, and for exchange (reciprocal) transactions an entity should follow other guidance. This standard is effective for annual reporting periods beginning after June 15, 2018, including interim reporting periods within those annual reporting periods, with early adoption permitted. This ASU was effective for the Company as of January 1, 2019. The adoption of this new accounting guidance did not have a material impact on the Company’s consolidated financial statements. See Note 5—Revenue Recognition for information related to the adoption of Topic 958. In June 2018, the FASB issued ASU No. 2018-07 Compensation-Stock Compensation (Topic 718): Improvements to Nonemployee Share-Based Payment Accounting . This guidance simplifies the accounting for non-employee share-based payment transactions by expanding the scope of Topic 718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is ASU was effective for the Company as of January 1, 2019. The adoption of this new accounting guidance did not have a material impact on the Company’s consolidated financial statements. Accounting Pronouncements Being Evaluated In August 2018, the FASB issued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will be effective for annual reporting periods beginning after December 15, 2019. The new guidance is not expected to have a material impact on the Company’s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e new guidance is not expected to have a material impact on the Company’s consolidated financial statements. In November 2018, the FASB issued ASU No. 2018-18 Collaborative Arrangements (Topic 808): Clarifying the Interaction between Topic 808 and Topic 606 . This guidance is intended to reduce diversity in practice and clarify the interaction between Topic 808, Collaborative Arrangements , and Topic 606, Revenue from Contracts with Customers . This ASU provided guidance on whether certain transactions between collaborative arrangement participants should be accounted for with revenue under Topic 606. This guidance is effective for annual reporting periods beginning after December 15, 2019, including interim reporting periods within those annual reporting periods, with early adoption permitted. The new guidance is not expected to have a material impact on the Company’s consolidated financial statements. In December 2019, the FASB issued ASU No. 2019-12 Income Taxes (Topic 740): Simplifying the Accounting for Income Taxes. This guidance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t>
  </si>
  <si>
    <t>Organization and Significant Accounting Policies (Tables)</t>
  </si>
  <si>
    <t>Schedule of Property and Equipment</t>
  </si>
  <si>
    <t>Property and equipment are recorded at cost and depreciated using the straight-line method over their estimated useful lives as follows: Computer and office equipment 3 years Furniture and fixtures 5-7 years Laboratory equipment 7 years Building asset under facility lease 25 years Property and equipment consisted of the following: December 31, 2019 2018 Computer equipment $ 575 $ 577 Furniture and fixtures 305 312 Laboratory equipment 7,898 7,442 Office equipment 339 400 Building related to facility lease obligation — 10,557 Leasehold improvements 7,068 1,168 Property and equipment, gross 16,185 20,456 Less: Accumulated depreciation and amortization (5,679 ) (4,588 ) Total property and equipment, net $ 10,506 $ 15,868</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years ended December 31, 2019 and 2018 because the effect is anti-dilutive due to the net loss reported in each of those periods. All share amounts presented in the table below represent the total number outstanding as of the end of each period. December 31, 2019 2018 Warrants to purchase common stock associated with January 2018 public offering (Note 10) 10,000,000 10,000,000 Stock options outstanding under the 2008 and 2016 Plans (Note 11) 1,663,803 1,671,666 Stock appreciation rights outstanding under the 2016 Plan (Note 11) 1,000,000 — Inducement options outstanding (Note 11) 125,500 100,500</t>
  </si>
  <si>
    <t>Revenue Recognition (Tables)</t>
  </si>
  <si>
    <t>Schedule of Contract Assets and Contract Liabilities</t>
  </si>
  <si>
    <t>The following table presents the Company’s contract assets and contract liabilities balances for the periods indicated. Contract Asset Contract Liability Net Deferred Revenue December 31, 2018 $ 17,790 $ 24,757 $ 6,967 December 31, 2019 $ 8,974 $ 20,478 $ 11,504 Short-term Deferred Revenue Long-term Deferred Revenue Net Deferred Revenue December 31, 2018 $ 4,401 $ 2,566 $ 6,967 December 31, 2019 $ 4,428 $ 7,076 $ 11,504</t>
  </si>
  <si>
    <t>Property and Equipment, Net (Tables)</t>
  </si>
  <si>
    <t>Commitments and Contingencies (Tables)</t>
  </si>
  <si>
    <t>Schedule of Future Minimum Lease Payments</t>
  </si>
  <si>
    <t>At December 31, 2019 , maturities of operating lease liabilities over each of the next five years and thereafter are as follows: Operating Leases 2020 $ 1,215 2021 1,241 2022 1,278 2023 1,317 2024 1,356 Thereafter 2,111 Total minimum lease payments $ 8,518 Less imputed interest $ (2,256 ) Total lease liability $ 6,262</t>
  </si>
  <si>
    <t>Stockholders' Equity (Tables)</t>
  </si>
  <si>
    <t>Schedule of Reserved Shares of Common Stock for Future Issuance</t>
  </si>
  <si>
    <t>The Company had reserved shares of common stock for future issuance as follows: December 31, 2019 2018 Outstanding stock options (Note 11) 1,789,303 1,671,666 Warrants to purchase common stock issued in January 2018 Offering 10,000,000 10,000,000 Outstanding stock appreciation rights (Note 11) 1,000,000 — For possible future issuance under 2016 Stock Plan (Note 11) 388,463 699,376 13,177,766 12,371,042</t>
  </si>
  <si>
    <t>Warrants (Tables)</t>
  </si>
  <si>
    <t>Summary of Warrant Liability Measured at Fair Value on a Recurring Basis</t>
  </si>
  <si>
    <t>The following table presents the Company’s warrant liability measured at fair value on a recurring basis as of December 31, 2019 and 2018: December 31, 2019 Quoted Prices in Active Markets for Identical Assets (Level 1) Significant Other Observable Inputs (Level 2) Significant Unobservable Inputs (Level 3) Total Liabilities: Warrant liability $ — $ — $ 1,504 $ 1,504 Total liabilities at fair value $ — $ — $ 1,504 $ 1,504 December 31, 2018 Quoted Prices in Active Markets for Identical Assets (Level 1) Significant Other Observable Inputs (Level 2) Significant Unobservable Inputs (Level 3) Total Liabilities: Warrant liability $ — $ — $ 1,240 $ 1,240 Total liabilities at fair value $ — $ — $ 1,240 $ 1,240</t>
  </si>
  <si>
    <t>Summary of Fair Value Assumptions for Common Stock Warrants</t>
  </si>
  <si>
    <t>The inputs to the valuation model that approximates a Monte Carlo simulation model are presented below. December 31, 2019 2018 Estimated dividend yield — — Expected volatility 100% - 101.73% 77.74%-100% Risk-free interest rate 1.58 % 2.46 % Expected term (years) 2.03 3.02 Fair value per share of common stock underlying the warrant $ 0.86 $ 0.83 Warrant exercise price $ 4.66 $ 4.66</t>
  </si>
  <si>
    <t>Summary of Change in Fair Value of Warrant Liability, Valued Using Significant Unobservable Level 3 Inputs</t>
  </si>
  <si>
    <t>The following table summarizes the change in the fair value of the warrant liability, which is valued using significant unobservable Level 3 inputs, for the years ended December 31, 2019 and 2018: December 31, 2019 2018 Beginning Balance $ 1,240 $ — Issuance $ — $ 17,806 Revaluations Included In Earnings $ 264 $ (16,566 ) Exercises $ — $ — Expirations $ — $ — Ending Balance $ 1,504 $ 1,240</t>
  </si>
  <si>
    <t>Share-Based Compensation (Tables)</t>
  </si>
  <si>
    <t>Schedule of fair value assumptions</t>
  </si>
  <si>
    <t>The fair value of each option grant is estimated on the grant date using the Black-Scholes option-pricing model, and the following weighted average assumptions: Year Ended December 31, 2019 2018 Estimated dividend yield 0.00 % 0.00 % Expected volatility 102.14 % 81.73 % Risk-free interest rate 1.87 % 2.75 % Expected life of options (in years) 5.20 5.68 Weighted-average fair value per share $ 1.77 $ 2.06 The fair value of the SARs was estimated using the Black-Scholes option-pricing model for the respective periods, using the following assumptions: July 31, 2019 December 31, 2018 Estimated dividend yield — — Expected volatility 115.82 % 86.71 % Risk-free interest rate 2.07 % 2.63 % Expected term (years) 0.51 1.09 Fair value per share of common stock underlying the SAR $ 2.66 $ 0.83 SAR exercise price $ 3.80 $ 3.80 The fair value of the Performance Plan is estimated at each financial reporting date using the Monte Carlo simulation model and the following assumptions: December 31, 2019 2018 Estimated dividend yield — — Expected volatility 128.30 % 87.19 % Risk-free interest rate 1.53 % 2.47 % Expected term (years) 2.17 3.17 Fair value per share of common stock underlying the Performance Plan $ 0.86 $ 0.83</t>
  </si>
  <si>
    <t>Schedule of Share-based Compensation Expenses</t>
  </si>
  <si>
    <t>Total share-based compensation expense included in the consolidated statements of operations is as follows: Year Ended December 31, 2019 2018 Research and development $ 710 $ 1,144 General and administrative 1,128 1,060 $ 1,838 $ 2,204</t>
  </si>
  <si>
    <t>Summary of Stock Option Activity</t>
  </si>
  <si>
    <t>Stock option activity for the periods indicated is as follows: Shares Available for Grant Shares Subject to Outstanding Options Weighted- Average Exercise Price Per Share Weighted- Average Remaining Contractual Term (in years) Aggregate Intrinsic Value Options outstanding as of December 31, 2017 1,023,378 1,399,484 $ 7.17 Additional shares reserved under plan — — Options granted (626,757 ) 727,257 2.97 Options forfeited 302,755 (403,748 ) 7.61 Options exercised — (51,327 ) 1.16 Options outstanding as of December 31, 2018 699,376 1,671,666 $ 5.42 Options granted (633,030 ) 658,030 2.36 Options forfeited 322,117 (507,950 ) 7.07 Options exercised — (32,443 ) 2.12 Options outstanding as of December 31, 2019 388,463 1,789,303 $ 3.89 8.03 $ 638 Vested and expected to vest as of 1,585,689 $ 5.53 8.11 $ 2 Exercisable as of December 31, 2018 1,007,870 $ 6.58 7.54 $ 2 Vested and expected to vest as of 1,731,437 $ 3.94 7.99 $ 597 Exercisable as of December 31, 2019 1,032,801 $ 4.81 7.20 $ 190</t>
  </si>
  <si>
    <t>Tangible Stockholder Return Plan (Tables)</t>
  </si>
  <si>
    <t>Schedule of Fair Value of Performance Plans Assumptions</t>
  </si>
  <si>
    <t>Income Taxes (Tables)</t>
  </si>
  <si>
    <t>Reconciliation of Federal Income Tax Rate to Losses Before Income Tax Benefit</t>
  </si>
  <si>
    <t>The reasons for the difference between actual income tax benefit for the years ended December 31, 2019 and 2018 , and the amount computed by applying the statutory federal income tax rate to losses before income tax benefit are as follows: Year Ended December 31, 2019 2018 Income tax benefit at federal statutory rate $ (6,435 ) $ (2,661 ) State income taxes, net of federal benefit (582 ) (570 ) Non-deductible expenses 193 154 Federal rate impact — — Change in fair value of warrants 56 (3,479 ) Research and development tax credits (1,225 ) (1,254 ) Other 330 380 Change in valuation allowance 7,663 7,430 Total income tax provision $ — $ —</t>
  </si>
  <si>
    <t>Significant Components of Company's Deferred Tax Assets and Deferred Tax Liabilities</t>
  </si>
  <si>
    <t>Significant components of the Company’s deferred tax assets and deferred tax liabilities are as follows: As of December 31, 2019 2018 Deferred tax assets: Accrued compensation $ 13 $ 184 Accrued liabilities 235 149 Tax loss carryforwards 38,042 37,986 Intangible assets 268 286 Share-based compensation 666 814 Tax credits 8,141 6,917 Facility financing lease obligation — 1,847 Research and development service obligation 6,620 — Right-of-use lease liabilities 1,436 — Deferred revenue 572 588 Other 54 10 Total deferred tax assets 56,047 48,781 Less valuation allowance (54,430 ) (46,604 ) Net deferred tax asset 1,617 2,177 Deferred tax liabilities: Fixed assets (1,014 ) (2,032 ) Right-of-use lease assets (421 ) — Other (182 ) (145 ) Net noncurrent deferred tax asset (liability) $ — $ —</t>
  </si>
  <si>
    <t>Organization and Significant Accounting Policies - Additional Information (Details)</t>
  </si>
  <si>
    <t>Jan. 31, 2020shares</t>
  </si>
  <si>
    <t>Aug. 30, 2019USD ($)$ / sharesshares</t>
  </si>
  <si>
    <t>Dec. 31, 2019USD ($)$ / sharesshares</t>
  </si>
  <si>
    <t>Jan. 31, 2020$ / sharesshares</t>
  </si>
  <si>
    <t>Dec. 31, 2019USD ($)segment</t>
  </si>
  <si>
    <t>Dec. 31, 2018USD ($)</t>
  </si>
  <si>
    <t>Feb. 01, 2020$ / shares</t>
  </si>
  <si>
    <t>Aug. 29, 2019$ / shares</t>
  </si>
  <si>
    <t>Jan. 01, 2019USD ($)</t>
  </si>
  <si>
    <t>Organization And Significant Accounting Policies [Line Items]</t>
  </si>
  <si>
    <t>Impairment of long-lived assets</t>
  </si>
  <si>
    <t>Life of shelf registration period</t>
  </si>
  <si>
    <t>3 years</t>
  </si>
  <si>
    <t>Accrued interest or penalties related to uncertain tax positions</t>
  </si>
  <si>
    <t>Number of segment | segment</t>
  </si>
  <si>
    <t>Property and equipment, gross</t>
  </si>
  <si>
    <t>Facility lease obligation</t>
  </si>
  <si>
    <t>Right-of-use lease assets capitalized</t>
  </si>
  <si>
    <t>Lease liabilities capitalized</t>
  </si>
  <si>
    <t>Increase to accumulated deficit</t>
  </si>
  <si>
    <t>Amended Sato Agreement</t>
  </si>
  <si>
    <t>Revenue</t>
  </si>
  <si>
    <t>Percentage of total revenue generated from Japan licensing partner</t>
  </si>
  <si>
    <t>91.00%</t>
  </si>
  <si>
    <t>100.00%</t>
  </si>
  <si>
    <t>Subsequent event</t>
  </si>
  <si>
    <t>Closing sale price of common stock (in usd per share) | $ / shares</t>
  </si>
  <si>
    <t>Aspire Capital | Common Stock Purchase Agreement</t>
  </si>
  <si>
    <t>Maximum value of shares of common stock authorized to be sold</t>
  </si>
  <si>
    <t>Common stock purchase agreement term</t>
  </si>
  <si>
    <t>30 months</t>
  </si>
  <si>
    <t>Maximum number of shares that may be sold under agreement (in shares) | shares</t>
  </si>
  <si>
    <t>Percentage of common stock on date of purchase agreement that cannot be exceeded</t>
  </si>
  <si>
    <t>19.99%</t>
  </si>
  <si>
    <t>Minimum closing sale price to effect purchase of shares (in usd per share) | $ / shares</t>
  </si>
  <si>
    <t>Common stock issued during period (in shares) | shares</t>
  </si>
  <si>
    <t>Average sales price per share of common stock (in usd per share) | $ / shares</t>
  </si>
  <si>
    <t>Shares of common stock issued for commitment fee (in shares) | shares</t>
  </si>
  <si>
    <t>Aspire Capital | Common Stock Purchase Agreement | Subsequent event</t>
  </si>
  <si>
    <t>Organization and Significant Accounting Policies - Schedule of Estimated Useful Lives of Property and Equipment (Details)</t>
  </si>
  <si>
    <t>Computer and office equipment</t>
  </si>
  <si>
    <t>Property, Plant and Equipment [Line Items]</t>
  </si>
  <si>
    <t>Property and equipment, estimated useful life</t>
  </si>
  <si>
    <t>Furniture and fixtures | Minimum</t>
  </si>
  <si>
    <t>5 years</t>
  </si>
  <si>
    <t>Furniture and fixtures | Maximum</t>
  </si>
  <si>
    <t>7 years</t>
  </si>
  <si>
    <t>Laboratory equipment</t>
  </si>
  <si>
    <t>Building asset under facility lease</t>
  </si>
  <si>
    <t>25 years</t>
  </si>
  <si>
    <t>Organization and Significant Accounting Policies - Summary of Anti-dilutive Securities Excluded from Calculation of Weighted Average Common Shares Outstanding (Details) - shares</t>
  </si>
  <si>
    <t>Warrants to Purchase Common Stock</t>
  </si>
  <si>
    <t>Antidilutive Securities Excluded from Computation of Earnings Per Share [Line Items]</t>
  </si>
  <si>
    <t>Anti-dilutive securities (in shares)</t>
  </si>
  <si>
    <t>Stock options | 2008 and 2016 Plans</t>
  </si>
  <si>
    <t>Stock options | Inducement Options Outstanding</t>
  </si>
  <si>
    <t>Stock Appreciation Rights (SARs) | 2016 Stock Plan</t>
  </si>
  <si>
    <t>KNOW Bio LLC  (Details)</t>
  </si>
  <si>
    <t>Oct. 13, 2017USD ($)oncovirus</t>
  </si>
  <si>
    <t>Dec. 31, 2019USD ($)</t>
  </si>
  <si>
    <t>Dec. 30, 2015</t>
  </si>
  <si>
    <t>Collaborative Arrangements Transactions [Line Items]</t>
  </si>
  <si>
    <t>Milestone and royalty payments</t>
  </si>
  <si>
    <t>KNOW Bio</t>
  </si>
  <si>
    <t>Percentage of outstanding member interests of KNOW Bio distributed to stockholders</t>
  </si>
  <si>
    <t>Written notice to terminate, period</t>
  </si>
  <si>
    <t>90 days</t>
  </si>
  <si>
    <t>Option term for development and commercialization of products rights</t>
  </si>
  <si>
    <t>Upfront license agreement payment due upon execution</t>
  </si>
  <si>
    <t>KNOW Bio | Maximum</t>
  </si>
  <si>
    <t>Number of other specified oncoviruses | oncovirus</t>
  </si>
  <si>
    <t>Research and Development Licenses (Details) - USD ($)</t>
  </si>
  <si>
    <t>Jun. 27, 2012</t>
  </si>
  <si>
    <t>Research And Development Licenses [Line Items]</t>
  </si>
  <si>
    <t>Research and development expense</t>
  </si>
  <si>
    <t>General and administrative expense</t>
  </si>
  <si>
    <t>Licensing Agreements</t>
  </si>
  <si>
    <t>Accrual for future payments</t>
  </si>
  <si>
    <t>UNC License Agreement</t>
  </si>
  <si>
    <t>License agreement payment in regulatory and commercial milestones (up to)</t>
  </si>
  <si>
    <t>Licensing Arrangements (Details) - Amended Sato Agreement</t>
  </si>
  <si>
    <t>Nov. 07, 2019JPY (¥)</t>
  </si>
  <si>
    <t>Nov. 07, 2019USD ($)</t>
  </si>
  <si>
    <t>Mar. 14, 2019JPY (¥)</t>
  </si>
  <si>
    <t>Mar. 14, 2019USD ($)</t>
  </si>
  <si>
    <t>Oct. 23, 2018JPY (¥)</t>
  </si>
  <si>
    <t>Oct. 23, 2018USD ($)</t>
  </si>
  <si>
    <t>Oct. 05, 2018USD ($)</t>
  </si>
  <si>
    <t>Jan. 19, 2017JPY (¥)</t>
  </si>
  <si>
    <t>Jan. 19, 2017USD ($)</t>
  </si>
  <si>
    <t>Sep. 13, 2019JPY (¥)</t>
  </si>
  <si>
    <t>Feb. 14, 2019JPY (¥)</t>
  </si>
  <si>
    <t>Dec. 31, 2018JPY (¥)</t>
  </si>
  <si>
    <t>Oct. 05, 2018JPY (¥)</t>
  </si>
  <si>
    <t>Jan. 12, 2017JPY (¥)</t>
  </si>
  <si>
    <t>Jan. 12, 2017USD ($)</t>
  </si>
  <si>
    <t>Upfront payment receivable</t>
  </si>
  <si>
    <t>Upfront payment installments</t>
  </si>
  <si>
    <t>Payment received under license agreement</t>
  </si>
  <si>
    <t>Aggregate development and regulatory milestone payments potentially receivable under license agreement</t>
  </si>
  <si>
    <t>Milestone payment received following initiation of Phase 1 trial</t>
  </si>
  <si>
    <t>Aggregate becoming payable upon earlier of specified future dates or achievement of milestone events</t>
  </si>
  <si>
    <t>Aggregate commercial milestone payments potentially receivable under license agreement</t>
  </si>
  <si>
    <t>License agreement additional term</t>
  </si>
  <si>
    <t>2 years</t>
  </si>
  <si>
    <t>Maximum preclinical studies amount | $</t>
  </si>
  <si>
    <t>120 days</t>
  </si>
  <si>
    <t>Written notice to terminate due to material breach, term</t>
  </si>
  <si>
    <t>60 days</t>
  </si>
  <si>
    <t>Upfront fee refundable in event of termination | $</t>
  </si>
  <si>
    <t>Revenue Recognition - Additional Information (Details)</t>
  </si>
  <si>
    <t>Sep. 30, 2019USD ($)</t>
  </si>
  <si>
    <t>Aug. 30, 2019USD ($)</t>
  </si>
  <si>
    <t>Disaggregation of Revenue [Line Items]</t>
  </si>
  <si>
    <t>Performance obligations under long-term contracts unsatisfied</t>
  </si>
  <si>
    <t>Maximum preclinical studies amount</t>
  </si>
  <si>
    <t>Upfront payment receivable | ¥</t>
  </si>
  <si>
    <t>Upfront payment installments | ¥</t>
  </si>
  <si>
    <t>Aggregate becoming payable upon earlier of specified future dates or achievement of milestone events | ¥</t>
  </si>
  <si>
    <t>Fees paid to third party</t>
  </si>
  <si>
    <t>Aggregate commercial milestone payments potentially receivable under license agreement | ¥</t>
  </si>
  <si>
    <t>Amended Sato Agreement | License and collaboration revenue</t>
  </si>
  <si>
    <t>K N O W Bio Services Agreement | Research and development services revenue</t>
  </si>
  <si>
    <t>Other assets | Amended Sato Agreement</t>
  </si>
  <si>
    <t>License agreement execution expense paid to third party</t>
  </si>
  <si>
    <t>Accrued expenses | Amended Sato Agreement</t>
  </si>
  <si>
    <t>National Institutes of Health</t>
  </si>
  <si>
    <t>Amount awarded from government grant</t>
  </si>
  <si>
    <t>National Institutes of Health | Government research contracts and grants revenue</t>
  </si>
  <si>
    <t>U.S. Department of Defense</t>
  </si>
  <si>
    <t>U.S. Department of Defense | Government research contracts and grants revenue</t>
  </si>
  <si>
    <t>Revenue Recognition Revenue Recognition - Contract Assets and Liabilities (Details) - USD ($) $ in Thousands</t>
  </si>
  <si>
    <t>Contract asset</t>
  </si>
  <si>
    <t>Contract liability, gross</t>
  </si>
  <si>
    <t>Net deferred revenue</t>
  </si>
  <si>
    <t>Revenue Recognition - Performance Obligations, Expected Timing of Satisfaction (Details)</t>
  </si>
  <si>
    <t>Oct. 04, 2018</t>
  </si>
  <si>
    <t>Revenue, Remaining Performance Obligation, Expected Timing of Satisfaction, Start Date [Axis]: 2020-01-01</t>
  </si>
  <si>
    <t>Revenue, Remaining Performance Obligation, Expected Timing of Satisfaction [Line Items]</t>
  </si>
  <si>
    <t>Estimated performance period</t>
  </si>
  <si>
    <t>12 months</t>
  </si>
  <si>
    <t>Revenue remaining performance obligation percentage</t>
  </si>
  <si>
    <t>22.00%</t>
  </si>
  <si>
    <t>Amended Sato Agreement | Revenue, Remaining Performance Obligation, Expected Timing of Satisfaction, Start Date [Axis]: 2017-02-01</t>
  </si>
  <si>
    <t>7 years 6 months</t>
  </si>
  <si>
    <t>Research and Development Arrangements (Details) - USD ($)</t>
  </si>
  <si>
    <t>Jan. 31, 2020</t>
  </si>
  <si>
    <t>May 04, 2019</t>
  </si>
  <si>
    <t>Apr. 29, 2019</t>
  </si>
  <si>
    <t>Ligand Pharmaceuticals Incorporated</t>
  </si>
  <si>
    <t>Immediate funding</t>
  </si>
  <si>
    <t>Potential regulatory and commercial milestones payable under agreement</t>
  </si>
  <si>
    <t>Minimum | Ligand Pharmaceuticals Incorporated</t>
  </si>
  <si>
    <t>Tiered royalties, percentage</t>
  </si>
  <si>
    <t>7.00%</t>
  </si>
  <si>
    <t>Maximum | Ligand Pharmaceuticals Incorporated</t>
  </si>
  <si>
    <t>10.00%</t>
  </si>
  <si>
    <t>SB206</t>
  </si>
  <si>
    <t>Restricted cash related to Funding Agreement</t>
  </si>
  <si>
    <t>SB206 | Ligand Pharmaceuticals Incorporated</t>
  </si>
  <si>
    <t>Research and development contra expense</t>
  </si>
  <si>
    <t>Restricted Cash | SB206 | Ligand Pharmaceuticals Incorporated</t>
  </si>
  <si>
    <t>Reedy Creek Investments LLC</t>
  </si>
  <si>
    <t>Additional funding potentially receivable</t>
  </si>
  <si>
    <t>Initial percentage of fees and milestone to determine quarterly payments per agreement</t>
  </si>
  <si>
    <t>25.00%</t>
  </si>
  <si>
    <t>Reedy Creek Investments LLC | Novan, Inc.</t>
  </si>
  <si>
    <t>Beneficial ownership percentage</t>
  </si>
  <si>
    <t>15.00%</t>
  </si>
  <si>
    <t>Reedy Creek Investments LLC | SB206</t>
  </si>
  <si>
    <t>Percentage used to determine ongoing quarterly payments per agreement</t>
  </si>
  <si>
    <t>Reedy Creek Investments LLC | SB204 And SB414</t>
  </si>
  <si>
    <t>20.00%</t>
  </si>
  <si>
    <t>Reedy Creek Investments LLC | Cash and Cash Equivalents</t>
  </si>
  <si>
    <t>Reedy Creek Investments LLC | Subsequent event</t>
  </si>
  <si>
    <t>Royalty and milestone agreement funding, amount not expected to be received</t>
  </si>
  <si>
    <t>Property and Equipment, Net - Components of Property and Equipment (Details) - USD ($) $ in Thousands</t>
  </si>
  <si>
    <t>Less: Accumulated depreciation and amortization</t>
  </si>
  <si>
    <t>Computer equipment</t>
  </si>
  <si>
    <t>Furniture and fixtures</t>
  </si>
  <si>
    <t>Office equipment</t>
  </si>
  <si>
    <t>Building related to facility lease obligation</t>
  </si>
  <si>
    <t>Leasehold improvements</t>
  </si>
  <si>
    <t>Property and Equipment, Net - Additional Information (Details) - USD ($) $ in Thousands</t>
  </si>
  <si>
    <t>Depreciation and amortization expense</t>
  </si>
  <si>
    <t>Commitments and Contingencies - Additional Information (Details) ft² in Thousands, $ in Thousands</t>
  </si>
  <si>
    <t>1 Months Ended</t>
  </si>
  <si>
    <t>24 Months Ended</t>
  </si>
  <si>
    <t>Jul. 31, 2018USD ($)</t>
  </si>
  <si>
    <t>Dec. 31, 2019USD ($)officer</t>
  </si>
  <si>
    <t>May 31, 2018ft²</t>
  </si>
  <si>
    <t>Aug. 31, 2015ft²</t>
  </si>
  <si>
    <t>Commitments And Contingencies [Line Items]</t>
  </si>
  <si>
    <t>Weighted average discount rate, operating lease liabilities</t>
  </si>
  <si>
    <t>9.85%</t>
  </si>
  <si>
    <t>Weighted average remaining lease term, operating leases</t>
  </si>
  <si>
    <t>6 years 6 months</t>
  </si>
  <si>
    <t>Rentable square feet of facility space | ft²</t>
  </si>
  <si>
    <t>Optional term of extending lease agreement</t>
  </si>
  <si>
    <t>Current contractual base rent payments per month</t>
  </si>
  <si>
    <t>Percentage of increase in annual rental payments</t>
  </si>
  <si>
    <t>3.00%</t>
  </si>
  <si>
    <t>Rent expense associated with primary facility lease (Topic 842)</t>
  </si>
  <si>
    <t>Three Former Officers</t>
  </si>
  <si>
    <t>Number of former officers | officer</t>
  </si>
  <si>
    <t>Severance expenses</t>
  </si>
  <si>
    <t>Stock compensation expense related to accelerated vesting of former officers stock options</t>
  </si>
  <si>
    <t>November 2018 Employee Restructuring</t>
  </si>
  <si>
    <t>Accrued severance costs</t>
  </si>
  <si>
    <t>Severance costs expensed during the period</t>
  </si>
  <si>
    <t>Sublease Agreement</t>
  </si>
  <si>
    <t>Sublease term</t>
  </si>
  <si>
    <t>Monthly rental income</t>
  </si>
  <si>
    <t>Retained Earnings</t>
  </si>
  <si>
    <t>ASU 2016-02 (Topic 842)</t>
  </si>
  <si>
    <t>ASU 2016-02 (Topic 842) | Retained Earnings</t>
  </si>
  <si>
    <t>Accrued Compensation | Three Former Officers</t>
  </si>
  <si>
    <t>Building Related to Facility Lease Obligation | ASU 2016-02 (Topic 842)</t>
  </si>
  <si>
    <t>Leasehold improvements | ASU 2016-02 (Topic 842)</t>
  </si>
  <si>
    <t>Primary Facility Lease</t>
  </si>
  <si>
    <t>Grounds rent expense per month</t>
  </si>
  <si>
    <t>Rent expense associated with primary facility lease (Topic 840)</t>
  </si>
  <si>
    <t>Primary Facility Lease | Sublease Agreement</t>
  </si>
  <si>
    <t>Primary Facility Lease | Other Accrued Expenses</t>
  </si>
  <si>
    <t>Accrued interest</t>
  </si>
  <si>
    <t>Primary Facility Lease | Building Related to Facility Lease Obligation</t>
  </si>
  <si>
    <t>Commitments and Contingencies - Schedule of Future Minimum Lease Payments (Details) $ in Thousands</t>
  </si>
  <si>
    <t>2020</t>
  </si>
  <si>
    <t>2021</t>
  </si>
  <si>
    <t>2022</t>
  </si>
  <si>
    <t>2023</t>
  </si>
  <si>
    <t>2024</t>
  </si>
  <si>
    <t>Thereafter</t>
  </si>
  <si>
    <t>Total minimum lease payments</t>
  </si>
  <si>
    <t>Less imputed interest</t>
  </si>
  <si>
    <t>Total lease liability</t>
  </si>
  <si>
    <t>Stockholders' Equity - Additional Information (Details) - USD ($)</t>
  </si>
  <si>
    <t>Aug. 30, 2019</t>
  </si>
  <si>
    <t>Jan. 09, 2018</t>
  </si>
  <si>
    <t>Aug. 31, 2019</t>
  </si>
  <si>
    <t>Apr. 30, 2016</t>
  </si>
  <si>
    <t>Sep. 16, 2019</t>
  </si>
  <si>
    <t>Aug. 29, 2019</t>
  </si>
  <si>
    <t>Class of Stock [Line Items]</t>
  </si>
  <si>
    <t>Capital stock, shares authorized (in shares)</t>
  </si>
  <si>
    <t>Preferred stock, shares authorized (in shares)</t>
  </si>
  <si>
    <t>Preferred stock, par value (in USD per share)</t>
  </si>
  <si>
    <t>Shelf registration and public offering, costs capitalized</t>
  </si>
  <si>
    <t>Common stock repurchased (in shares)</t>
  </si>
  <si>
    <t>Common stock repurchased, value</t>
  </si>
  <si>
    <t>Preferred stock, shares outstanding (in shares)</t>
  </si>
  <si>
    <t>January 2018 Offering</t>
  </si>
  <si>
    <t>Price per share (in USD per share)</t>
  </si>
  <si>
    <t>Warrant exercise price (in USD per share)</t>
  </si>
  <si>
    <t>Warrants expiration period</t>
  </si>
  <si>
    <t>4 years</t>
  </si>
  <si>
    <t>Net proceeds from issuance of public offering</t>
  </si>
  <si>
    <t>Underwriting discounts and commissions and offering expenses</t>
  </si>
  <si>
    <t>January 2018 Offering | Maximum</t>
  </si>
  <si>
    <t>Warrants issued (in shares)</t>
  </si>
  <si>
    <t>Shelf Registration</t>
  </si>
  <si>
    <t>Common stock registered (in shares)</t>
  </si>
  <si>
    <t>Maximum shares to be purchased with purchase notice per business day (in shares)</t>
  </si>
  <si>
    <t>Maximum aggregate purchase price payable on one purchase date</t>
  </si>
  <si>
    <t>Number of shares submitted via purchase notice to trigger a VWAP purchase notice (in shares)</t>
  </si>
  <si>
    <t>Maximum percentage of common stock traded on trading day to be purchased</t>
  </si>
  <si>
    <t>30.00%</t>
  </si>
  <si>
    <t>Purchase price per share pursuant to VWAP purchase notice as a percentage of VWAP for common stock (in USD per share)</t>
  </si>
  <si>
    <t>97.00%</t>
  </si>
  <si>
    <t>Minimum closing sale price to effect purchase of shares (in usd per share)</t>
  </si>
  <si>
    <t>Maximum number of shares that may be sold under agreement (in shares)</t>
  </si>
  <si>
    <t>Closing sale price of common stock (in usd per share)</t>
  </si>
  <si>
    <t>Shares of common stock issued for commitment fee (in shares)</t>
  </si>
  <si>
    <t>Value of commitment fee shares issued</t>
  </si>
  <si>
    <t>Average sales price per share of common stock (in usd per share)</t>
  </si>
  <si>
    <t>Available for sale under common stock purchase agreement</t>
  </si>
  <si>
    <t>Stockholders' Equity - Common Stock for Future Issuance (Details) - shares</t>
  </si>
  <si>
    <t>Common stock shares reserved for future issuance (in shares)</t>
  </si>
  <si>
    <t>2016 Stock Plan</t>
  </si>
  <si>
    <t>Outstanding stock options</t>
  </si>
  <si>
    <t>Stock Appreciation Rights (SARs)</t>
  </si>
  <si>
    <t>Warrants - Additional Information (Details) - USD ($) $ / shares in Units, $ in Thousands</t>
  </si>
  <si>
    <t>Class of Warrant or Right [Line Items]</t>
  </si>
  <si>
    <t>Warrant exercise limitation, maximum beneficial ownership percentage, current</t>
  </si>
  <si>
    <t>4.99%</t>
  </si>
  <si>
    <t>Warrant exercise limitation, maximum beneficial ownership percentage, if elected by holder</t>
  </si>
  <si>
    <t>9.99%</t>
  </si>
  <si>
    <t>Beneficial ownership percentage, exception to exercise limitation provision</t>
  </si>
  <si>
    <t>Fundamental transaction common stock acquired threshold</t>
  </si>
  <si>
    <t>50.00%</t>
  </si>
  <si>
    <t>Maximum volatility rate used to derive Black-Scholes Value in event of fundamental transaction</t>
  </si>
  <si>
    <t>Warrants exercised (in shares)</t>
  </si>
  <si>
    <t>Other income and expense</t>
  </si>
  <si>
    <t>Warrant fair value per share (in USD per share)</t>
  </si>
  <si>
    <t>Shares issued, price per share (in USD per share)</t>
  </si>
  <si>
    <t>Warrants - Summary of Warrant Liability Measured at Fair Value on a Recurring Basis (Details) - Fair Value, Measurements, Recurring - USD ($) $ in Thousands</t>
  </si>
  <si>
    <t>Fair Value, Assets and Liabilities Measured on Recurring and Nonrecurring Basis [Line Items]</t>
  </si>
  <si>
    <t>Total liabilities at fair value</t>
  </si>
  <si>
    <t>Quoted Prices in Active Markets for Identical Assets (Level 1)</t>
  </si>
  <si>
    <t>Quoted Prices in Active Markets for Identical Assets (Level 1) | Warrant liability</t>
  </si>
  <si>
    <t>Significant Other Observable Inputs (Level 2)</t>
  </si>
  <si>
    <t>Significant Other Observable Inputs (Level 2) | Warrant liability</t>
  </si>
  <si>
    <t>Significant Unobservable Inputs (Level 3)</t>
  </si>
  <si>
    <t>Significant Unobservable Inputs (Level 3) | Warrant liability</t>
  </si>
  <si>
    <t>Warrants - Summary of Fair Value Assumptions for Common Stock Warrants (Details) - Significant Unobservable Inputs (Level 3)</t>
  </si>
  <si>
    <t>Dec. 31, 2019$ / shares</t>
  </si>
  <si>
    <t>Dec. 31, 2018$ / shares</t>
  </si>
  <si>
    <t>Estimated dividend yield</t>
  </si>
  <si>
    <t>Fair Value Measurement Inputs and Valuation Techniques [Line Items]</t>
  </si>
  <si>
    <t>Fair value assumption</t>
  </si>
  <si>
    <t>Risk-free interest rate</t>
  </si>
  <si>
    <t>Expected term (years)</t>
  </si>
  <si>
    <t>2 years 11 days</t>
  </si>
  <si>
    <t>3 years 7 days</t>
  </si>
  <si>
    <t>Fair value per share of common stock underlying the warrant</t>
  </si>
  <si>
    <t>Warrant exercise price</t>
  </si>
  <si>
    <t>Warrant | Expected volatility | Minimum</t>
  </si>
  <si>
    <t>Warrant | Expected volatility | Maximum</t>
  </si>
  <si>
    <t>Warrants - Summary of Change in Fair Value of Warrant Liability, Valued Using Significant Unobservable Level 3 Inputs (Details) - Significant Unobservable Inputs (Level 3) - Warrant liability - USD ($) $ in Thousands</t>
  </si>
  <si>
    <t>Fair Value, Liabilities Measured on Recurring Basis, Unobservable Input Reconciliation, Calculation [Roll Forward]</t>
  </si>
  <si>
    <t>Beginning Balance</t>
  </si>
  <si>
    <t>Issuance</t>
  </si>
  <si>
    <t>Revaluations Included In Earnings</t>
  </si>
  <si>
    <t>Exercises</t>
  </si>
  <si>
    <t>Expirations</t>
  </si>
  <si>
    <t>Ending Balance</t>
  </si>
  <si>
    <t>Share-Based Compensation - Additional Information (Details) - USD ($) $ / shares in Units, $ in Thousands</t>
  </si>
  <si>
    <t>Feb. 13, 2020</t>
  </si>
  <si>
    <t>Feb. 01, 2020</t>
  </si>
  <si>
    <t>Jan. 06, 2020</t>
  </si>
  <si>
    <t>Sep. 06, 2019</t>
  </si>
  <si>
    <t>Jul. 31, 2019</t>
  </si>
  <si>
    <t>Aug. 08, 2018</t>
  </si>
  <si>
    <t>May 31, 2018</t>
  </si>
  <si>
    <t>Jun. 05, 2017</t>
  </si>
  <si>
    <t>Sep. 20, 2016</t>
  </si>
  <si>
    <t>Dec. 31, 2017</t>
  </si>
  <si>
    <t>Dec. 31, 2008</t>
  </si>
  <si>
    <t>Share-based Compensation Arrangement by Share-based Payment Award [Line Items]</t>
  </si>
  <si>
    <t>Additional awards to be granted under the plan (in shares)</t>
  </si>
  <si>
    <t>Shares available for future issuance (in shares)</t>
  </si>
  <si>
    <t>Reclassification from other long-term liabilities to additional paid-in capital</t>
  </si>
  <si>
    <t>Number of options granted to employees (in shares)</t>
  </si>
  <si>
    <t>Stock options, exercise price at grant date (in USD per share)</t>
  </si>
  <si>
    <t>Share-based compensation expense</t>
  </si>
  <si>
    <t>Total intrinsic value of options exercised</t>
  </si>
  <si>
    <t>Total unrecognized compensation expense related to non-vested share based compensation</t>
  </si>
  <si>
    <t>Weighted average period for nonvested share recognition</t>
  </si>
  <si>
    <t>11 months 27 days</t>
  </si>
  <si>
    <t>1 year 9 months 15 days</t>
  </si>
  <si>
    <t>Fair value per share of common stock underlying the instrument (in USD per share)</t>
  </si>
  <si>
    <t>CEO</t>
  </si>
  <si>
    <t>Employment agreement, number of SARs granted on a contingent basis (in shares)</t>
  </si>
  <si>
    <t>SARs</t>
  </si>
  <si>
    <t>Exercise price (in USD per share)</t>
  </si>
  <si>
    <t>Employee share-based compensation expense</t>
  </si>
  <si>
    <t>Unrecognized compensation expense related to non-vested SARs</t>
  </si>
  <si>
    <t>SARs | Subsequent event</t>
  </si>
  <si>
    <t>2008 Stock Plan</t>
  </si>
  <si>
    <t>Stock options expiration period</t>
  </si>
  <si>
    <t>10 years</t>
  </si>
  <si>
    <t>Maximum aggregate shares to be awarded to one person (in shares)</t>
  </si>
  <si>
    <t>2016 Stock Plan | Subsequent event</t>
  </si>
  <si>
    <t>Inducement Grants</t>
  </si>
  <si>
    <t>Stock options vesting period</t>
  </si>
  <si>
    <t>Share-Based Compensation - Schedule of SAR Assumptions (Details) - $ / shares</t>
  </si>
  <si>
    <t>0.00%</t>
  </si>
  <si>
    <t>Expected volatility</t>
  </si>
  <si>
    <t>102.14%</t>
  </si>
  <si>
    <t>81.73%</t>
  </si>
  <si>
    <t>1.87%</t>
  </si>
  <si>
    <t>2.75%</t>
  </si>
  <si>
    <t>Expected term (in years)</t>
  </si>
  <si>
    <t>5 years 2 months 12 days</t>
  </si>
  <si>
    <t>5 years 8 months 5 days</t>
  </si>
  <si>
    <t>115.82%</t>
  </si>
  <si>
    <t>86.71%</t>
  </si>
  <si>
    <t>2.07%</t>
  </si>
  <si>
    <t>2.63%</t>
  </si>
  <si>
    <t>6 months 4 days</t>
  </si>
  <si>
    <t>1 year 1 month 2 days</t>
  </si>
  <si>
    <t>SAR exercise price (in USD per share)</t>
  </si>
  <si>
    <t>Share-Based Compensation - Schedule of Share-based Compensation Expenses (Details) - USD ($) $ in Thousands</t>
  </si>
  <si>
    <t>Share-based Payment Arrangement, Expensed and Capitalized, Amount [Line Items]</t>
  </si>
  <si>
    <t>Total share-based compensation expense</t>
  </si>
  <si>
    <t>Share-Based Compensation - Fair Value of Option Grant Estimated on Grant Date Using Black-Scholes Option-pricing Model (Details) - $ / shares</t>
  </si>
  <si>
    <t>Expected life of options (in years)</t>
  </si>
  <si>
    <t>Weighted-average fair value per share (in USD per share)</t>
  </si>
  <si>
    <t>Share-Based Compensation - Summary of Stock Option Activity (Details) - USD ($) $ / shares in Units, $ in Thousands</t>
  </si>
  <si>
    <t>Shares Available for Grant</t>
  </si>
  <si>
    <t>Options outstanding, beginning balance (in shares)</t>
  </si>
  <si>
    <t>Additional shares reserved under plan (in shares)</t>
  </si>
  <si>
    <t>Options granted (in shares)</t>
  </si>
  <si>
    <t>Options forfeited (in shares)</t>
  </si>
  <si>
    <t>Options outstanding, ending balance (in shares)</t>
  </si>
  <si>
    <t>Shares Subject to Outstanding Options</t>
  </si>
  <si>
    <t>Options exercised (in shares)</t>
  </si>
  <si>
    <t>Vested and expected to vest (in shares)</t>
  </si>
  <si>
    <t>Exercisable (in shares)</t>
  </si>
  <si>
    <t>Weighted-Average Exercise Price Per Share</t>
  </si>
  <si>
    <t>Options outstanding, beginning balance (in USD per share)</t>
  </si>
  <si>
    <t>Options granted (in USD per share)</t>
  </si>
  <si>
    <t>Options forfeited (in USD per share)</t>
  </si>
  <si>
    <t>Options exercised (in USD per share)</t>
  </si>
  <si>
    <t>Options outstanding, ending balance (in USD per share)</t>
  </si>
  <si>
    <t>Vested and expected (in USD per share)</t>
  </si>
  <si>
    <t>Exercisable (in USD per share)</t>
  </si>
  <si>
    <t>Weighted- Average Remaining Contractual Term (in years)</t>
  </si>
  <si>
    <t>Options outstanding</t>
  </si>
  <si>
    <t>8 years 11 days</t>
  </si>
  <si>
    <t>Vested and expected</t>
  </si>
  <si>
    <t>7 years 11 months 27 days</t>
  </si>
  <si>
    <t>8 years 1 month 10 days</t>
  </si>
  <si>
    <t>Exercisable</t>
  </si>
  <si>
    <t>7 years 2 months 12 days</t>
  </si>
  <si>
    <t>7 years 6 months 15 days</t>
  </si>
  <si>
    <t>Aggregate Intrinsic Value</t>
  </si>
  <si>
    <t>Vested and expected to vest</t>
  </si>
  <si>
    <t>Tangible Stockholder Return Plan - Additional Information (Details) $ / shares in Units, $ in Thousands</t>
  </si>
  <si>
    <t>Aug. 02, 2018USD ($)tranche$ / shares</t>
  </si>
  <si>
    <t>Performance Plan</t>
  </si>
  <si>
    <t>Performance Plan | Deferred Bonus</t>
  </si>
  <si>
    <t>Number of tranches | tranche</t>
  </si>
  <si>
    <t>Number of consecutive trading days</t>
  </si>
  <si>
    <t>30 days</t>
  </si>
  <si>
    <t>Share price target, first tranche (in USD per share) | $ / shares</t>
  </si>
  <si>
    <t>Bonus pool, first tranche</t>
  </si>
  <si>
    <t>Share price target, second tranche (in USD per share) | $ / shares</t>
  </si>
  <si>
    <t>Bonus pool, second tranche</t>
  </si>
  <si>
    <t>Executive Officer | Performance Plan</t>
  </si>
  <si>
    <t>Bonus award payment term</t>
  </si>
  <si>
    <t>24 months</t>
  </si>
  <si>
    <t>Employees And Consultants | Performance Plan</t>
  </si>
  <si>
    <t>Tangible Stockholder Return Plan - Fair Value of Performance Plan Assumptions (Details) - $ / shares</t>
  </si>
  <si>
    <t>128.30%</t>
  </si>
  <si>
    <t>87.19%</t>
  </si>
  <si>
    <t>1.53%</t>
  </si>
  <si>
    <t>2.47%</t>
  </si>
  <si>
    <t>2 years 2 months 1 day</t>
  </si>
  <si>
    <t>3 years 2 months 1 day</t>
  </si>
  <si>
    <t>Income Taxes - Additional Information (Details) - USD ($)</t>
  </si>
  <si>
    <t>Operating Loss Carryforwards [Line Items]</t>
  </si>
  <si>
    <t>Income tax benefit</t>
  </si>
  <si>
    <t>Provision to income tax expense for TCJA</t>
  </si>
  <si>
    <t>Impact to effective tax rate</t>
  </si>
  <si>
    <t>Government research and development tax credits</t>
  </si>
  <si>
    <t>Unrecognized tax benefits</t>
  </si>
  <si>
    <t>Research Tax Credit Carryforward</t>
  </si>
  <si>
    <t>Federal</t>
  </si>
  <si>
    <t>Net operating loss carryforwards</t>
  </si>
  <si>
    <t>State</t>
  </si>
  <si>
    <t>Income Taxes - Reconciliation of Federal Income Tax Rate to Losses Before Income Tax Benefit (Detail) - USD ($)</t>
  </si>
  <si>
    <t>Income tax benefit at federal statutory rate</t>
  </si>
  <si>
    <t>State income taxes, net of federal benefit</t>
  </si>
  <si>
    <t>Non-deductible expenses</t>
  </si>
  <si>
    <t>Federal rate impact</t>
  </si>
  <si>
    <t>Change in fair value of warrants</t>
  </si>
  <si>
    <t>Research and development tax credits</t>
  </si>
  <si>
    <t>Other</t>
  </si>
  <si>
    <t>Change in valuation allowance</t>
  </si>
  <si>
    <t>Total income tax provision</t>
  </si>
  <si>
    <t>Income Taxes - Significant Components of Company's Deferred Tax Assets and Deferred Tax Liabilities (Detail) - USD ($) $ in Thousands</t>
  </si>
  <si>
    <t>Deferred tax assets:</t>
  </si>
  <si>
    <t>Accrued liabilities</t>
  </si>
  <si>
    <t>Tax loss carryforwards</t>
  </si>
  <si>
    <t>Tax credits</t>
  </si>
  <si>
    <t>Facility financing lease obligation</t>
  </si>
  <si>
    <t>Research and development service obligation</t>
  </si>
  <si>
    <t>Right-of-use lease liabilities</t>
  </si>
  <si>
    <t>Total deferred tax assets</t>
  </si>
  <si>
    <t>Less valuation allowance</t>
  </si>
  <si>
    <t>Net deferred tax asset</t>
  </si>
  <si>
    <t>Deferred tax liabilities:</t>
  </si>
  <si>
    <t>Fixed assets</t>
  </si>
  <si>
    <t>Net noncurrent deferred tax asset (liability)</t>
  </si>
  <si>
    <t>Retirement Plan (Details) - USD ($) $ in Thousands</t>
  </si>
  <si>
    <t>Defined Contribution Plan Disclosure [Line Items]</t>
  </si>
  <si>
    <t>Employer contribution amount</t>
  </si>
  <si>
    <t>Maximum</t>
  </si>
  <si>
    <t>Discretionary matching contributions (as a percent)</t>
  </si>
  <si>
    <t>Related Party Transactions (Details) $ in Thousands</t>
  </si>
  <si>
    <t>9 Months Ended</t>
  </si>
  <si>
    <t>Dec. 31, 2019USD ($)directorshares</t>
  </si>
  <si>
    <t>Dec. 31, 2018USD ($)shares</t>
  </si>
  <si>
    <t>Related Party Transaction [Line Items]</t>
  </si>
  <si>
    <t>Common stock, number of shares held (in shares)</t>
  </si>
  <si>
    <t>Research and development expense | $</t>
  </si>
  <si>
    <t>Board Members</t>
  </si>
  <si>
    <t>Malin</t>
  </si>
  <si>
    <t>Number of directors also affiliated with related party during year | director</t>
  </si>
  <si>
    <t>Malin | Novan, Inc.</t>
  </si>
  <si>
    <t>Cilatus BioPharma AG</t>
  </si>
  <si>
    <t>Warrants owned (in shares)</t>
  </si>
  <si>
    <t>Subsequent Events (Details)</t>
  </si>
  <si>
    <t>Feb. 13, 2020shares</t>
  </si>
  <si>
    <t>Feb. 01, 2020$ / sharesshares</t>
  </si>
  <si>
    <t>Jan. 06, 2020$ / sharesshares</t>
  </si>
  <si>
    <t>Jul. 31, 2019$ / sharesshares</t>
  </si>
  <si>
    <t>Aug. 08, 2018$ / sharesshares</t>
  </si>
  <si>
    <t>Jun. 05, 2017shares</t>
  </si>
  <si>
    <t>Dec. 31, 2019employeeshares</t>
  </si>
  <si>
    <t>Dec. 31, 2018$ / sharesshares</t>
  </si>
  <si>
    <t>Apr. 01, 2020employee</t>
  </si>
  <si>
    <t>Feb. 29, 2020USD ($)</t>
  </si>
  <si>
    <t>Feb. 19, 2020USD ($)</t>
  </si>
  <si>
    <t>Jan. 31, 2020USD ($)</t>
  </si>
  <si>
    <t>Apr. 29, 2019USD ($)</t>
  </si>
  <si>
    <t>Subsequent Event [Line Items]</t>
  </si>
  <si>
    <t>Additional awards to be granted under the plan (in shares) | shares</t>
  </si>
  <si>
    <t>Number of employees | employee</t>
  </si>
  <si>
    <t>Number of options granted to employees (in shares) | shares</t>
  </si>
  <si>
    <t>Amount awarded from government grant | $</t>
  </si>
  <si>
    <t>Employment agreement, number of SARs granted on a contingent basis (in shares) | shares</t>
  </si>
  <si>
    <t>SAR exercise price (in USD per share) | $ / shares</t>
  </si>
  <si>
    <t>Additional funding potentially receivable | $</t>
  </si>
  <si>
    <t>Market value of listed securities, minimum requirement | $</t>
  </si>
  <si>
    <t>Bid price of common stock, minimum requirement | $</t>
  </si>
  <si>
    <t>Subsequent event | National Institutes of Health</t>
  </si>
  <si>
    <t>Additional amount awarded from government grant | $</t>
  </si>
  <si>
    <t>Subsequent event | Stock Appreciation Rights (SARs)</t>
  </si>
  <si>
    <t>Subsequent event | Reedy Creek Investments LLC</t>
  </si>
  <si>
    <t>Royalty and milestone agreement funding, amount not expected to be received | $</t>
  </si>
  <si>
    <t>Subsequent event | 2016 Stock Pla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29</v>
      </c>
    </row>
    <row r="18" spans="1:4">
      <c r="A18" s="4" t="s">
        <v>32</v>
      </c>
      <c r="B18" s="4" t="s">
        <v>33</v>
      </c>
    </row>
    <row r="19" spans="1:4">
      <c r="A19" s="4" t="s">
        <v>34</v>
      </c>
      <c r="B19" s="4" t="s">
        <v>35</v>
      </c>
    </row>
    <row r="20" spans="1:4">
      <c r="A20" s="4" t="s">
        <v>36</v>
      </c>
      <c r="B20" s="4" t="s">
        <v>35</v>
      </c>
    </row>
    <row r="21" spans="1:4">
      <c r="A21" s="4" t="s">
        <v>37</v>
      </c>
      <c r="B21" s="4" t="s">
        <v>9</v>
      </c>
    </row>
    <row r="22" spans="1:4">
      <c r="A22" s="4" t="s">
        <v>38</v>
      </c>
      <c r="B22" s="4" t="s">
        <v>35</v>
      </c>
    </row>
    <row r="23" spans="1:4">
      <c r="A23" s="4" t="s">
        <v>39</v>
      </c>
      <c r="C23" s="5" t="n">
        <v>27434800</v>
      </c>
    </row>
    <row r="24" spans="1:4">
      <c r="A24" s="4" t="s">
        <v>40</v>
      </c>
      <c r="D24" s="6" t="n">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75</v>
      </c>
    </row>
    <row r="4" spans="1:2">
      <c r="A4" s="4" t="s">
        <v>180</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5</v>
      </c>
    </row>
    <row r="4" spans="1:2">
      <c r="A4" s="4" t="s">
        <v>198</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v>
      </c>
      <c r="B1" s="2" t="s">
        <v>2</v>
      </c>
      <c r="C1" s="2" t="s">
        <v>42</v>
      </c>
    </row>
    <row r="2" spans="1:3">
      <c r="A2" s="3" t="s">
        <v>43</v>
      </c>
    </row>
    <row r="3" spans="1:3">
      <c r="A3" s="4" t="s">
        <v>44</v>
      </c>
      <c r="B3" s="6" t="n">
        <v>13711</v>
      </c>
      <c r="C3" s="6" t="n">
        <v>8194</v>
      </c>
    </row>
    <row r="4" spans="1:3">
      <c r="A4" s="4" t="s">
        <v>45</v>
      </c>
      <c r="B4" s="5" t="n">
        <v>419</v>
      </c>
      <c r="C4" s="5" t="n">
        <v>0</v>
      </c>
    </row>
    <row r="5" spans="1:3">
      <c r="A5" s="4" t="s">
        <v>46</v>
      </c>
      <c r="B5" s="5" t="n">
        <v>49</v>
      </c>
      <c r="C5" s="5" t="n">
        <v>49</v>
      </c>
    </row>
    <row r="6" spans="1:3">
      <c r="A6" s="4" t="s">
        <v>47</v>
      </c>
      <c r="B6" s="5" t="n">
        <v>1545</v>
      </c>
      <c r="C6" s="5" t="n">
        <v>1107</v>
      </c>
    </row>
    <row r="7" spans="1:3">
      <c r="A7" s="4" t="s">
        <v>48</v>
      </c>
      <c r="B7" s="5" t="n">
        <v>15724</v>
      </c>
      <c r="C7" s="5" t="n">
        <v>9350</v>
      </c>
    </row>
    <row r="8" spans="1:3">
      <c r="A8" s="4" t="s">
        <v>49</v>
      </c>
      <c r="B8" s="5" t="n">
        <v>540</v>
      </c>
      <c r="C8" s="5" t="n">
        <v>539</v>
      </c>
    </row>
    <row r="9" spans="1:3">
      <c r="A9" s="4" t="s">
        <v>50</v>
      </c>
      <c r="B9" s="5" t="n">
        <v>75</v>
      </c>
      <c r="C9" s="5" t="n">
        <v>75</v>
      </c>
    </row>
    <row r="10" spans="1:3">
      <c r="A10" s="4" t="s">
        <v>51</v>
      </c>
      <c r="B10" s="5" t="n">
        <v>419</v>
      </c>
      <c r="C10" s="5" t="n">
        <v>530</v>
      </c>
    </row>
    <row r="11" spans="1:3">
      <c r="A11" s="4" t="s">
        <v>52</v>
      </c>
      <c r="B11" s="5" t="n">
        <v>10506</v>
      </c>
      <c r="C11" s="5" t="n">
        <v>15868</v>
      </c>
    </row>
    <row r="12" spans="1:3">
      <c r="A12" s="4" t="s">
        <v>53</v>
      </c>
      <c r="B12" s="5" t="n">
        <v>1833</v>
      </c>
      <c r="C12" s="5" t="n">
        <v>0</v>
      </c>
    </row>
    <row r="13" spans="1:3">
      <c r="A13" s="4" t="s">
        <v>54</v>
      </c>
      <c r="B13" s="5" t="n">
        <v>29097</v>
      </c>
      <c r="C13" s="5" t="n">
        <v>26362</v>
      </c>
    </row>
    <row r="14" spans="1:3">
      <c r="A14" s="3" t="s">
        <v>55</v>
      </c>
    </row>
    <row r="15" spans="1:3">
      <c r="A15" s="4" t="s">
        <v>56</v>
      </c>
      <c r="B15" s="5" t="n">
        <v>1602</v>
      </c>
      <c r="C15" s="5" t="n">
        <v>1250</v>
      </c>
    </row>
    <row r="16" spans="1:3">
      <c r="A16" s="4" t="s">
        <v>57</v>
      </c>
      <c r="B16" s="5" t="n">
        <v>437</v>
      </c>
      <c r="C16" s="5" t="n">
        <v>1467</v>
      </c>
    </row>
    <row r="17" spans="1:3">
      <c r="A17" s="4" t="s">
        <v>58</v>
      </c>
      <c r="B17" s="5" t="n">
        <v>1013</v>
      </c>
      <c r="C17" s="5" t="n">
        <v>563</v>
      </c>
    </row>
    <row r="18" spans="1:3">
      <c r="A18" s="4" t="s">
        <v>59</v>
      </c>
      <c r="B18" s="5" t="n">
        <v>616</v>
      </c>
      <c r="C18" s="5" t="n">
        <v>498</v>
      </c>
    </row>
    <row r="19" spans="1:3">
      <c r="A19" s="4" t="s">
        <v>60</v>
      </c>
      <c r="B19" s="5" t="n">
        <v>553</v>
      </c>
      <c r="C19" s="5" t="n">
        <v>871</v>
      </c>
    </row>
    <row r="20" spans="1:3">
      <c r="A20" s="4" t="s">
        <v>61</v>
      </c>
      <c r="B20" s="5" t="n">
        <v>4428</v>
      </c>
      <c r="C20" s="5" t="n">
        <v>4401</v>
      </c>
    </row>
    <row r="21" spans="1:3">
      <c r="A21" s="4" t="s">
        <v>62</v>
      </c>
      <c r="B21" s="5" t="n">
        <v>3088</v>
      </c>
      <c r="C21" s="5" t="n">
        <v>0</v>
      </c>
    </row>
    <row r="22" spans="1:3">
      <c r="A22" s="4" t="s">
        <v>63</v>
      </c>
      <c r="B22" s="5" t="n">
        <v>1162</v>
      </c>
      <c r="C22" s="5" t="n">
        <v>11</v>
      </c>
    </row>
    <row r="23" spans="1:3">
      <c r="A23" s="4" t="s">
        <v>64</v>
      </c>
      <c r="B23" s="5" t="n">
        <v>12899</v>
      </c>
      <c r="C23" s="5" t="n">
        <v>9061</v>
      </c>
    </row>
    <row r="24" spans="1:3">
      <c r="A24" s="4" t="s">
        <v>65</v>
      </c>
      <c r="B24" s="5" t="n">
        <v>7076</v>
      </c>
      <c r="C24" s="5" t="n">
        <v>2566</v>
      </c>
    </row>
    <row r="25" spans="1:3">
      <c r="A25" s="4" t="s">
        <v>66</v>
      </c>
      <c r="B25" s="5" t="n">
        <v>5100</v>
      </c>
      <c r="C25" s="5" t="n">
        <v>10</v>
      </c>
    </row>
    <row r="26" spans="1:3">
      <c r="A26" s="4" t="s">
        <v>67</v>
      </c>
      <c r="B26" s="5" t="n">
        <v>1504</v>
      </c>
      <c r="C26" s="5" t="n">
        <v>1240</v>
      </c>
    </row>
    <row r="27" spans="1:3">
      <c r="A27" s="4" t="s">
        <v>68</v>
      </c>
      <c r="B27" s="5" t="n">
        <v>727</v>
      </c>
      <c r="C27" s="5" t="n">
        <v>0</v>
      </c>
    </row>
    <row r="28" spans="1:3">
      <c r="A28" s="4" t="s">
        <v>69</v>
      </c>
      <c r="B28" s="5" t="n">
        <v>25000</v>
      </c>
      <c r="C28" s="5" t="n">
        <v>0</v>
      </c>
    </row>
    <row r="29" spans="1:3">
      <c r="A29" s="4" t="s">
        <v>70</v>
      </c>
      <c r="B29" s="5" t="n">
        <v>578</v>
      </c>
      <c r="C29" s="5" t="n">
        <v>289</v>
      </c>
    </row>
    <row r="30" spans="1:3">
      <c r="A30" s="4" t="s">
        <v>71</v>
      </c>
      <c r="B30" s="5" t="n">
        <v>0</v>
      </c>
      <c r="C30" s="5" t="n">
        <v>7998</v>
      </c>
    </row>
    <row r="31" spans="1:3">
      <c r="A31" s="4" t="s">
        <v>72</v>
      </c>
      <c r="B31" s="5" t="n">
        <v>52884</v>
      </c>
      <c r="C31" s="5" t="n">
        <v>21164</v>
      </c>
    </row>
    <row r="32" spans="1:3">
      <c r="A32" s="4" t="s">
        <v>73</v>
      </c>
      <c r="B32" s="4" t="s">
        <v>74</v>
      </c>
      <c r="C32" s="4" t="s">
        <v>74</v>
      </c>
    </row>
    <row r="33" spans="1:3">
      <c r="A33" s="3" t="s">
        <v>75</v>
      </c>
    </row>
    <row r="34" spans="1:3">
      <c r="A34" s="4" t="s">
        <v>76</v>
      </c>
      <c r="B34" s="5" t="n">
        <v>3</v>
      </c>
      <c r="C34" s="5" t="n">
        <v>3</v>
      </c>
    </row>
    <row r="35" spans="1:3">
      <c r="A35" s="4" t="s">
        <v>77</v>
      </c>
      <c r="B35" s="5" t="n">
        <v>180047</v>
      </c>
      <c r="C35" s="5" t="n">
        <v>177677</v>
      </c>
    </row>
    <row r="36" spans="1:3">
      <c r="A36" s="4" t="s">
        <v>78</v>
      </c>
      <c r="B36" s="5" t="n">
        <v>-155</v>
      </c>
      <c r="C36" s="5" t="n">
        <v>-155</v>
      </c>
    </row>
    <row r="37" spans="1:3">
      <c r="A37" s="4" t="s">
        <v>79</v>
      </c>
      <c r="B37" s="5" t="n">
        <v>-203682</v>
      </c>
      <c r="C37" s="5" t="n">
        <v>-172327</v>
      </c>
    </row>
    <row r="38" spans="1:3">
      <c r="A38" s="4" t="s">
        <v>80</v>
      </c>
      <c r="B38" s="5" t="n">
        <v>-23787</v>
      </c>
      <c r="C38" s="5" t="n">
        <v>5198</v>
      </c>
    </row>
    <row r="39" spans="1:3">
      <c r="A39" s="4" t="s">
        <v>81</v>
      </c>
      <c r="B39" s="6" t="n">
        <v>29097</v>
      </c>
      <c r="C39" s="6" t="n">
        <v>26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177</v>
      </c>
      <c r="B18" s="4" t="s">
        <v>240</v>
      </c>
    </row>
    <row r="19" spans="1:2">
      <c r="A19" s="4" t="s">
        <v>241</v>
      </c>
      <c r="B19" s="4" t="s">
        <v>242</v>
      </c>
    </row>
    <row r="20" spans="1:2">
      <c r="A20" s="4" t="s">
        <v>243</v>
      </c>
      <c r="B20" s="4" t="s">
        <v>244</v>
      </c>
    </row>
    <row r="21" spans="1:2">
      <c r="A21" s="4" t="s">
        <v>245</v>
      </c>
      <c r="B21" s="4" t="s">
        <v>246</v>
      </c>
    </row>
    <row r="22" spans="1:2">
      <c r="A22" s="4" t="s">
        <v>194</v>
      </c>
      <c r="B22" s="4" t="s">
        <v>247</v>
      </c>
    </row>
    <row r="23" spans="1:2">
      <c r="A23" s="4" t="s">
        <v>199</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42</v>
      </c>
    </row>
    <row r="2" spans="1:3">
      <c r="A2" s="3" t="s">
        <v>83</v>
      </c>
    </row>
    <row r="3" spans="1:3">
      <c r="A3" s="4" t="s">
        <v>84</v>
      </c>
      <c r="B3" s="6" t="n">
        <v>3</v>
      </c>
      <c r="C3" s="6" t="n">
        <v>3</v>
      </c>
    </row>
    <row r="4" spans="1:3">
      <c r="A4" s="4" t="s">
        <v>85</v>
      </c>
      <c r="B4" s="7" t="n">
        <v>0.0001</v>
      </c>
      <c r="C4" s="7" t="n">
        <v>0.0001</v>
      </c>
    </row>
    <row r="5" spans="1:3">
      <c r="A5" s="4" t="s">
        <v>86</v>
      </c>
      <c r="B5" s="5" t="n">
        <v>200000000</v>
      </c>
      <c r="C5" s="5" t="n">
        <v>200000000</v>
      </c>
    </row>
    <row r="6" spans="1:3">
      <c r="A6" s="4" t="s">
        <v>87</v>
      </c>
      <c r="B6" s="5" t="n">
        <v>26744300</v>
      </c>
      <c r="C6" s="5" t="n">
        <v>26066235</v>
      </c>
    </row>
    <row r="7" spans="1:3">
      <c r="A7" s="4" t="s">
        <v>88</v>
      </c>
      <c r="B7" s="5" t="n">
        <v>26734800</v>
      </c>
      <c r="C7" s="5" t="n">
        <v>26056735</v>
      </c>
    </row>
    <row r="8" spans="1:3">
      <c r="A8" s="4" t="s">
        <v>89</v>
      </c>
      <c r="B8" s="5" t="n">
        <v>9500</v>
      </c>
      <c r="C8" s="5"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95</v>
      </c>
    </row>
    <row r="4" spans="1:2">
      <c r="A4" s="4" t="s">
        <v>287</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0"/>
    <col customWidth="1" max="6" min="6" width="28"/>
    <col customWidth="1" max="7" min="7" width="21"/>
    <col customWidth="1" max="8" min="8" width="24"/>
    <col customWidth="1" max="9" min="9" width="24"/>
    <col customWidth="1" max="10" min="10" width="21"/>
  </cols>
  <sheetData>
    <row r="1" spans="1:10">
      <c r="A1" s="1" t="s">
        <v>293</v>
      </c>
      <c r="B1" s="2" t="s">
        <v>294</v>
      </c>
      <c r="C1" s="2" t="s">
        <v>295</v>
      </c>
      <c r="D1" s="2" t="s">
        <v>296</v>
      </c>
      <c r="E1" s="2" t="s">
        <v>297</v>
      </c>
      <c r="F1" s="2" t="s">
        <v>298</v>
      </c>
      <c r="G1" s="2" t="s">
        <v>299</v>
      </c>
      <c r="H1" s="2" t="s">
        <v>300</v>
      </c>
      <c r="I1" s="2" t="s">
        <v>301</v>
      </c>
      <c r="J1" s="2" t="s">
        <v>302</v>
      </c>
    </row>
    <row r="2" spans="1:10">
      <c r="A2" s="3" t="s">
        <v>303</v>
      </c>
    </row>
    <row r="3" spans="1:10">
      <c r="A3" s="4" t="s">
        <v>79</v>
      </c>
      <c r="D3" s="6" t="n">
        <v>203682000</v>
      </c>
      <c r="F3" s="6" t="n">
        <v>203682000</v>
      </c>
      <c r="G3" s="6" t="n">
        <v>172327000</v>
      </c>
    </row>
    <row r="4" spans="1:10">
      <c r="A4" s="4" t="s">
        <v>44</v>
      </c>
      <c r="D4" s="5" t="n">
        <v>13711000</v>
      </c>
      <c r="F4" s="5" t="n">
        <v>13711000</v>
      </c>
      <c r="G4" s="5" t="n">
        <v>8194000</v>
      </c>
    </row>
    <row r="5" spans="1:10">
      <c r="A5" s="4" t="s">
        <v>304</v>
      </c>
      <c r="F5" s="6" t="n">
        <v>0</v>
      </c>
      <c r="G5" s="5" t="n">
        <v>0</v>
      </c>
    </row>
    <row r="6" spans="1:10">
      <c r="A6" s="4" t="s">
        <v>305</v>
      </c>
      <c r="F6" s="4" t="s">
        <v>306</v>
      </c>
    </row>
    <row r="7" spans="1:10">
      <c r="A7" s="4" t="s">
        <v>307</v>
      </c>
      <c r="D7" s="5" t="n">
        <v>0</v>
      </c>
      <c r="F7" s="6" t="n">
        <v>0</v>
      </c>
      <c r="G7" s="5" t="n">
        <v>0</v>
      </c>
    </row>
    <row r="8" spans="1:10">
      <c r="A8" s="4" t="s">
        <v>308</v>
      </c>
      <c r="F8" s="5" t="n">
        <v>1</v>
      </c>
    </row>
    <row r="9" spans="1:10">
      <c r="A9" s="4" t="s">
        <v>309</v>
      </c>
      <c r="D9" s="5" t="n">
        <v>16185000</v>
      </c>
      <c r="F9" s="6" t="n">
        <v>16185000</v>
      </c>
      <c r="G9" s="5" t="n">
        <v>20456000</v>
      </c>
    </row>
    <row r="10" spans="1:10">
      <c r="A10" s="4" t="s">
        <v>310</v>
      </c>
      <c r="D10" s="5" t="n">
        <v>0</v>
      </c>
      <c r="F10" s="5" t="n">
        <v>0</v>
      </c>
      <c r="G10" s="5" t="n">
        <v>7998000</v>
      </c>
    </row>
    <row r="11" spans="1:10">
      <c r="A11" s="4" t="s">
        <v>311</v>
      </c>
      <c r="D11" s="5" t="n">
        <v>1833000</v>
      </c>
      <c r="F11" s="5" t="n">
        <v>1833000</v>
      </c>
      <c r="G11" s="5" t="n">
        <v>0</v>
      </c>
    </row>
    <row r="12" spans="1:10">
      <c r="A12" s="4" t="s">
        <v>312</v>
      </c>
      <c r="D12" s="6" t="n">
        <v>6262000</v>
      </c>
      <c r="F12" s="5" t="n">
        <v>6262000</v>
      </c>
    </row>
    <row r="13" spans="1:10">
      <c r="A13" s="4" t="s">
        <v>313</v>
      </c>
      <c r="J13" s="6" t="n">
        <v>714000</v>
      </c>
    </row>
    <row r="14" spans="1:10">
      <c r="A14" s="4" t="s">
        <v>314</v>
      </c>
    </row>
    <row r="15" spans="1:10">
      <c r="A15" s="3" t="s">
        <v>303</v>
      </c>
    </row>
    <row r="16" spans="1:10">
      <c r="A16" s="4" t="s">
        <v>315</v>
      </c>
      <c r="F16" s="6" t="n">
        <v>4477000</v>
      </c>
      <c r="G16" s="6" t="n">
        <v>5982000</v>
      </c>
    </row>
    <row r="17" spans="1:10">
      <c r="A17" s="4" t="s">
        <v>316</v>
      </c>
      <c r="F17" s="4" t="s">
        <v>317</v>
      </c>
      <c r="G17" s="4" t="s">
        <v>318</v>
      </c>
    </row>
    <row r="18" spans="1:10">
      <c r="A18" s="4" t="s">
        <v>319</v>
      </c>
    </row>
    <row r="19" spans="1:10">
      <c r="A19" s="3" t="s">
        <v>303</v>
      </c>
    </row>
    <row r="20" spans="1:10">
      <c r="A20" s="4" t="s">
        <v>320</v>
      </c>
      <c r="H20" s="8" t="n">
        <v>0.52</v>
      </c>
    </row>
    <row r="21" spans="1:10">
      <c r="A21" s="4" t="s">
        <v>321</v>
      </c>
    </row>
    <row r="22" spans="1:10">
      <c r="A22" s="3" t="s">
        <v>303</v>
      </c>
    </row>
    <row r="23" spans="1:10">
      <c r="A23" s="4" t="s">
        <v>322</v>
      </c>
      <c r="C23" s="6" t="n">
        <v>25000000</v>
      </c>
    </row>
    <row r="24" spans="1:10">
      <c r="A24" s="4" t="s">
        <v>323</v>
      </c>
      <c r="C24" s="4" t="s">
        <v>324</v>
      </c>
    </row>
    <row r="25" spans="1:10">
      <c r="A25" s="4" t="s">
        <v>325</v>
      </c>
      <c r="C25" s="5" t="n">
        <v>5211339</v>
      </c>
    </row>
    <row r="26" spans="1:10">
      <c r="A26" s="4" t="s">
        <v>326</v>
      </c>
      <c r="C26" s="4" t="s">
        <v>327</v>
      </c>
    </row>
    <row r="27" spans="1:10">
      <c r="A27" s="4" t="s">
        <v>320</v>
      </c>
      <c r="I27" s="8" t="n">
        <v>2.17</v>
      </c>
    </row>
    <row r="28" spans="1:10">
      <c r="A28" s="4" t="s">
        <v>328</v>
      </c>
      <c r="C28" s="8" t="n">
        <v>0.25</v>
      </c>
    </row>
    <row r="29" spans="1:10">
      <c r="A29" s="4" t="s">
        <v>329</v>
      </c>
      <c r="D29" s="5" t="n">
        <v>300000</v>
      </c>
    </row>
    <row r="30" spans="1:10">
      <c r="A30" s="4" t="s">
        <v>330</v>
      </c>
      <c r="D30" s="8" t="n">
        <v>2.49</v>
      </c>
    </row>
    <row r="31" spans="1:10">
      <c r="A31" s="4" t="s">
        <v>331</v>
      </c>
      <c r="C31" s="5" t="n">
        <v>345622</v>
      </c>
    </row>
    <row r="32" spans="1:10">
      <c r="A32" s="4" t="s">
        <v>332</v>
      </c>
    </row>
    <row r="33" spans="1:10">
      <c r="A33" s="3" t="s">
        <v>303</v>
      </c>
    </row>
    <row r="34" spans="1:10">
      <c r="A34" s="4" t="s">
        <v>329</v>
      </c>
      <c r="B34" s="5" t="n">
        <v>1345622</v>
      </c>
      <c r="E34" s="5" t="n">
        <v>1000000</v>
      </c>
    </row>
    <row r="35" spans="1:10">
      <c r="A35" s="4" t="s">
        <v>330</v>
      </c>
      <c r="E35" s="8" t="n">
        <v>1.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35</v>
      </c>
    </row>
    <row r="5" spans="1:2">
      <c r="A5" s="4" t="s">
        <v>336</v>
      </c>
      <c r="B5" s="4" t="s">
        <v>306</v>
      </c>
    </row>
    <row r="6" spans="1:2">
      <c r="A6" s="4" t="s">
        <v>337</v>
      </c>
    </row>
    <row r="7" spans="1:2">
      <c r="A7" s="3" t="s">
        <v>335</v>
      </c>
    </row>
    <row r="8" spans="1:2">
      <c r="A8" s="4" t="s">
        <v>336</v>
      </c>
      <c r="B8" s="4" t="s">
        <v>338</v>
      </c>
    </row>
    <row r="9" spans="1:2">
      <c r="A9" s="4" t="s">
        <v>339</v>
      </c>
    </row>
    <row r="10" spans="1:2">
      <c r="A10" s="3" t="s">
        <v>335</v>
      </c>
    </row>
    <row r="11" spans="1:2">
      <c r="A11" s="4" t="s">
        <v>336</v>
      </c>
      <c r="B11" s="4" t="s">
        <v>340</v>
      </c>
    </row>
    <row r="12" spans="1:2">
      <c r="A12" s="4" t="s">
        <v>341</v>
      </c>
    </row>
    <row r="13" spans="1:2">
      <c r="A13" s="3" t="s">
        <v>335</v>
      </c>
    </row>
    <row r="14" spans="1:2">
      <c r="A14" s="4" t="s">
        <v>336</v>
      </c>
      <c r="B14" s="4" t="s">
        <v>340</v>
      </c>
    </row>
    <row r="15" spans="1:2">
      <c r="A15" s="4" t="s">
        <v>342</v>
      </c>
    </row>
    <row r="16" spans="1:2">
      <c r="A16" s="3" t="s">
        <v>335</v>
      </c>
    </row>
    <row r="17" spans="1:2">
      <c r="A17" s="4" t="s">
        <v>336</v>
      </c>
      <c r="B1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42</v>
      </c>
    </row>
    <row r="3" spans="1:3">
      <c r="A3" s="4" t="s">
        <v>345</v>
      </c>
    </row>
    <row r="4" spans="1:3">
      <c r="A4" s="3" t="s">
        <v>346</v>
      </c>
    </row>
    <row r="5" spans="1:3">
      <c r="A5" s="4" t="s">
        <v>347</v>
      </c>
      <c r="B5" s="5" t="n">
        <v>10000000</v>
      </c>
      <c r="C5" s="5" t="n">
        <v>10000000</v>
      </c>
    </row>
    <row r="6" spans="1:3">
      <c r="A6" s="4" t="s">
        <v>348</v>
      </c>
    </row>
    <row r="7" spans="1:3">
      <c r="A7" s="3" t="s">
        <v>346</v>
      </c>
    </row>
    <row r="8" spans="1:3">
      <c r="A8" s="4" t="s">
        <v>347</v>
      </c>
      <c r="B8" s="5" t="n">
        <v>1663803</v>
      </c>
      <c r="C8" s="5" t="n">
        <v>1671666</v>
      </c>
    </row>
    <row r="9" spans="1:3">
      <c r="A9" s="4" t="s">
        <v>349</v>
      </c>
    </row>
    <row r="10" spans="1:3">
      <c r="A10" s="3" t="s">
        <v>346</v>
      </c>
    </row>
    <row r="11" spans="1:3">
      <c r="A11" s="4" t="s">
        <v>347</v>
      </c>
      <c r="B11" s="5" t="n">
        <v>125500</v>
      </c>
      <c r="C11" s="5" t="n">
        <v>100500</v>
      </c>
    </row>
    <row r="12" spans="1:3">
      <c r="A12" s="4" t="s">
        <v>350</v>
      </c>
    </row>
    <row r="13" spans="1:3">
      <c r="A13" s="3" t="s">
        <v>346</v>
      </c>
    </row>
    <row r="14" spans="1:3">
      <c r="A14" s="4" t="s">
        <v>347</v>
      </c>
      <c r="B14" s="5" t="n">
        <v>1000000</v>
      </c>
      <c r="C14"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s>
  <sheetData>
    <row r="1" spans="1:5">
      <c r="A1" s="1" t="s">
        <v>351</v>
      </c>
      <c r="B1" s="2" t="s">
        <v>352</v>
      </c>
      <c r="C1" s="2" t="s">
        <v>353</v>
      </c>
      <c r="D1" s="2" t="s">
        <v>299</v>
      </c>
      <c r="E1" s="2" t="s">
        <v>354</v>
      </c>
    </row>
    <row r="2" spans="1:5">
      <c r="A2" s="3" t="s">
        <v>355</v>
      </c>
    </row>
    <row r="3" spans="1:5">
      <c r="A3" s="4" t="s">
        <v>356</v>
      </c>
      <c r="C3" s="6" t="n">
        <v>0</v>
      </c>
      <c r="D3" s="6" t="n">
        <v>0</v>
      </c>
    </row>
    <row r="4" spans="1:5">
      <c r="A4" s="4" t="s">
        <v>357</v>
      </c>
    </row>
    <row r="5" spans="1:5">
      <c r="A5" s="3" t="s">
        <v>355</v>
      </c>
    </row>
    <row r="6" spans="1:5">
      <c r="A6" s="4" t="s">
        <v>358</v>
      </c>
      <c r="E6" s="4" t="s">
        <v>318</v>
      </c>
    </row>
    <row r="7" spans="1:5">
      <c r="A7" s="4" t="s">
        <v>359</v>
      </c>
      <c r="C7" s="4" t="s">
        <v>360</v>
      </c>
    </row>
    <row r="8" spans="1:5">
      <c r="A8" s="4" t="s">
        <v>361</v>
      </c>
      <c r="B8" s="4" t="s">
        <v>306</v>
      </c>
    </row>
    <row r="9" spans="1:5">
      <c r="A9" s="4" t="s">
        <v>362</v>
      </c>
      <c r="B9" s="6" t="n">
        <v>250000</v>
      </c>
    </row>
    <row r="10" spans="1:5">
      <c r="A10" s="4" t="s">
        <v>363</v>
      </c>
    </row>
    <row r="11" spans="1:5">
      <c r="A11" s="3" t="s">
        <v>355</v>
      </c>
    </row>
    <row r="12" spans="1:5">
      <c r="A12" s="4" t="s">
        <v>364</v>
      </c>
      <c r="B12"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5</v>
      </c>
      <c r="B1" s="2" t="s">
        <v>366</v>
      </c>
      <c r="C1" s="2" t="s">
        <v>2</v>
      </c>
      <c r="D1" s="2" t="s">
        <v>42</v>
      </c>
    </row>
    <row r="2" spans="1:4">
      <c r="A2" s="3" t="s">
        <v>367</v>
      </c>
    </row>
    <row r="3" spans="1:4">
      <c r="A3" s="4" t="s">
        <v>368</v>
      </c>
      <c r="C3" s="6" t="n">
        <v>25172000</v>
      </c>
      <c r="D3" s="6" t="n">
        <v>23045000</v>
      </c>
    </row>
    <row r="4" spans="1:4">
      <c r="A4" s="4" t="s">
        <v>369</v>
      </c>
      <c r="C4" s="5" t="n">
        <v>10412000</v>
      </c>
      <c r="D4" s="5" t="n">
        <v>11507000</v>
      </c>
    </row>
    <row r="5" spans="1:4">
      <c r="A5" s="4" t="s">
        <v>370</v>
      </c>
    </row>
    <row r="6" spans="1:4">
      <c r="A6" s="3" t="s">
        <v>367</v>
      </c>
    </row>
    <row r="7" spans="1:4">
      <c r="A7" s="4" t="s">
        <v>368</v>
      </c>
      <c r="C7" s="5" t="n">
        <v>0</v>
      </c>
      <c r="D7" s="5" t="n">
        <v>20000</v>
      </c>
    </row>
    <row r="8" spans="1:4">
      <c r="A8" s="4" t="s">
        <v>369</v>
      </c>
      <c r="C8" s="5" t="n">
        <v>93000</v>
      </c>
      <c r="D8" s="6" t="n">
        <v>74000</v>
      </c>
    </row>
    <row r="9" spans="1:4">
      <c r="A9" s="4" t="s">
        <v>371</v>
      </c>
      <c r="C9" s="6" t="n">
        <v>0</v>
      </c>
    </row>
    <row r="10" spans="1:4">
      <c r="A10" s="4" t="s">
        <v>372</v>
      </c>
    </row>
    <row r="11" spans="1:4">
      <c r="A11" s="3" t="s">
        <v>367</v>
      </c>
    </row>
    <row r="12" spans="1:4">
      <c r="A12" s="4" t="s">
        <v>373</v>
      </c>
      <c r="B12" s="6" t="n">
        <v>4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74</v>
      </c>
      <c r="B1" s="2" t="s">
        <v>375</v>
      </c>
      <c r="C1" s="2" t="s">
        <v>376</v>
      </c>
      <c r="D1" s="2" t="s">
        <v>377</v>
      </c>
      <c r="E1" s="2" t="s">
        <v>378</v>
      </c>
      <c r="F1" s="2" t="s">
        <v>379</v>
      </c>
      <c r="G1" s="2" t="s">
        <v>380</v>
      </c>
      <c r="H1" s="2" t="s">
        <v>381</v>
      </c>
      <c r="I1" s="2" t="s">
        <v>382</v>
      </c>
      <c r="J1" s="2" t="s">
        <v>383</v>
      </c>
      <c r="K1" s="2" t="s">
        <v>384</v>
      </c>
      <c r="L1" s="2" t="s">
        <v>385</v>
      </c>
      <c r="M1" s="2" t="s">
        <v>386</v>
      </c>
      <c r="N1" s="2" t="s">
        <v>299</v>
      </c>
      <c r="O1" s="2" t="s">
        <v>387</v>
      </c>
      <c r="P1" s="2" t="s">
        <v>388</v>
      </c>
      <c r="Q1" s="2" t="s">
        <v>389</v>
      </c>
    </row>
    <row r="2" spans="1:17">
      <c r="A2" s="3" t="s">
        <v>355</v>
      </c>
    </row>
    <row r="3" spans="1:17">
      <c r="A3" s="4" t="s">
        <v>390</v>
      </c>
      <c r="O3" s="9" t="n">
        <v>1250000000</v>
      </c>
    </row>
    <row r="4" spans="1:17">
      <c r="A4" s="4" t="s">
        <v>391</v>
      </c>
      <c r="K4" s="9" t="n">
        <v>500000000</v>
      </c>
      <c r="L4" s="9" t="n">
        <v>500000000</v>
      </c>
      <c r="O4" s="5" t="n">
        <v>250000000</v>
      </c>
    </row>
    <row r="5" spans="1:17">
      <c r="A5" s="4" t="s">
        <v>392</v>
      </c>
      <c r="B5" s="9" t="n">
        <v>500000000</v>
      </c>
      <c r="C5" s="6" t="n">
        <v>4554000</v>
      </c>
      <c r="D5" s="9" t="n">
        <v>500000000</v>
      </c>
      <c r="E5" s="6" t="n">
        <v>4460000</v>
      </c>
      <c r="F5" s="9" t="n">
        <v>250000000</v>
      </c>
      <c r="G5" s="6" t="n">
        <v>2224000</v>
      </c>
      <c r="I5" s="9" t="n">
        <v>1250000000</v>
      </c>
      <c r="J5" s="6" t="n">
        <v>10813000</v>
      </c>
    </row>
    <row r="6" spans="1:17">
      <c r="A6" s="4" t="s">
        <v>393</v>
      </c>
      <c r="O6" s="5" t="n">
        <v>1750000000</v>
      </c>
      <c r="P6" s="9" t="n">
        <v>2750000000</v>
      </c>
    </row>
    <row r="7" spans="1:17">
      <c r="A7" s="4" t="s">
        <v>394</v>
      </c>
      <c r="M7" s="9" t="n">
        <v>250000000</v>
      </c>
      <c r="N7" s="6" t="n">
        <v>2162000</v>
      </c>
      <c r="P7" s="5" t="n">
        <v>250000000</v>
      </c>
      <c r="Q7" s="6" t="n">
        <v>2162000</v>
      </c>
    </row>
    <row r="8" spans="1:17">
      <c r="A8" s="4" t="s">
        <v>395</v>
      </c>
      <c r="O8" s="5" t="n">
        <v>1000000000</v>
      </c>
    </row>
    <row r="9" spans="1:17">
      <c r="A9" s="4" t="s">
        <v>396</v>
      </c>
      <c r="O9" s="9" t="n">
        <v>3900000000</v>
      </c>
      <c r="P9" s="9" t="n">
        <v>900000000</v>
      </c>
    </row>
    <row r="10" spans="1:17">
      <c r="A10" s="4" t="s">
        <v>397</v>
      </c>
      <c r="H10" s="4" t="s">
        <v>398</v>
      </c>
    </row>
    <row r="11" spans="1:17">
      <c r="A11" s="4" t="s">
        <v>399</v>
      </c>
      <c r="H11" s="6" t="n">
        <v>1000000</v>
      </c>
    </row>
    <row r="12" spans="1:17">
      <c r="A12" s="4" t="s">
        <v>359</v>
      </c>
      <c r="H12" s="4" t="s">
        <v>400</v>
      </c>
    </row>
    <row r="13" spans="1:17">
      <c r="A13" s="4" t="s">
        <v>401</v>
      </c>
      <c r="H13" s="4" t="s">
        <v>402</v>
      </c>
    </row>
    <row r="14" spans="1:17">
      <c r="A14" s="4" t="s">
        <v>403</v>
      </c>
      <c r="H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04</v>
      </c>
      <c r="B1" s="2" t="s">
        <v>375</v>
      </c>
      <c r="C1" s="2" t="s">
        <v>376</v>
      </c>
      <c r="D1" s="2" t="s">
        <v>377</v>
      </c>
      <c r="E1" s="2" t="s">
        <v>378</v>
      </c>
      <c r="F1" s="2" t="s">
        <v>379</v>
      </c>
      <c r="G1" s="2" t="s">
        <v>380</v>
      </c>
      <c r="H1" s="2" t="s">
        <v>381</v>
      </c>
      <c r="I1" s="2" t="s">
        <v>382</v>
      </c>
      <c r="J1" s="2" t="s">
        <v>383</v>
      </c>
      <c r="K1" s="2" t="s">
        <v>353</v>
      </c>
      <c r="L1" s="2" t="s">
        <v>299</v>
      </c>
      <c r="M1" s="2" t="s">
        <v>405</v>
      </c>
      <c r="N1" s="2" t="s">
        <v>384</v>
      </c>
      <c r="O1" s="2" t="s">
        <v>406</v>
      </c>
      <c r="P1" s="2" t="s">
        <v>385</v>
      </c>
      <c r="Q1" s="2" t="s">
        <v>386</v>
      </c>
      <c r="R1" s="2" t="s">
        <v>299</v>
      </c>
      <c r="S1" s="2" t="s">
        <v>387</v>
      </c>
      <c r="T1" s="2" t="s">
        <v>388</v>
      </c>
      <c r="U1" s="2" t="s">
        <v>389</v>
      </c>
    </row>
    <row r="2" spans="1:21">
      <c r="A2" s="3" t="s">
        <v>407</v>
      </c>
    </row>
    <row r="3" spans="1:21">
      <c r="A3" s="4" t="s">
        <v>408</v>
      </c>
      <c r="K3" s="6" t="n">
        <v>11504000</v>
      </c>
    </row>
    <row r="4" spans="1:21">
      <c r="A4" s="4" t="s">
        <v>91</v>
      </c>
      <c r="K4" s="5" t="n">
        <v>4896000</v>
      </c>
      <c r="L4" s="6" t="n">
        <v>5991000</v>
      </c>
    </row>
    <row r="5" spans="1:21">
      <c r="A5" s="4" t="s">
        <v>107</v>
      </c>
    </row>
    <row r="6" spans="1:21">
      <c r="A6" s="3" t="s">
        <v>407</v>
      </c>
    </row>
    <row r="7" spans="1:21">
      <c r="A7" s="4" t="s">
        <v>315</v>
      </c>
      <c r="K7" s="5" t="n">
        <v>4477000</v>
      </c>
      <c r="L7" s="5" t="n">
        <v>5982000</v>
      </c>
    </row>
    <row r="8" spans="1:21">
      <c r="A8" s="4" t="s">
        <v>108</v>
      </c>
    </row>
    <row r="9" spans="1:21">
      <c r="A9" s="3" t="s">
        <v>407</v>
      </c>
    </row>
    <row r="10" spans="1:21">
      <c r="A10" s="4" t="s">
        <v>91</v>
      </c>
      <c r="K10" s="5" t="n">
        <v>419000</v>
      </c>
      <c r="L10" s="5" t="n">
        <v>0</v>
      </c>
    </row>
    <row r="11" spans="1:21">
      <c r="A11" s="4" t="s">
        <v>109</v>
      </c>
    </row>
    <row r="12" spans="1:21">
      <c r="A12" s="3" t="s">
        <v>407</v>
      </c>
    </row>
    <row r="13" spans="1:21">
      <c r="A13" s="4" t="s">
        <v>315</v>
      </c>
      <c r="K13" s="5" t="n">
        <v>0</v>
      </c>
      <c r="L13" s="5" t="n">
        <v>9000</v>
      </c>
    </row>
    <row r="14" spans="1:21">
      <c r="A14" s="4" t="s">
        <v>314</v>
      </c>
    </row>
    <row r="15" spans="1:21">
      <c r="A15" s="3" t="s">
        <v>407</v>
      </c>
    </row>
    <row r="16" spans="1:21">
      <c r="A16" s="4" t="s">
        <v>409</v>
      </c>
      <c r="H16" s="6" t="n">
        <v>1000000</v>
      </c>
    </row>
    <row r="17" spans="1:21">
      <c r="A17" s="4" t="s">
        <v>392</v>
      </c>
      <c r="B17" s="9" t="n">
        <v>500000000</v>
      </c>
      <c r="C17" s="6" t="n">
        <v>4554000</v>
      </c>
      <c r="D17" s="9" t="n">
        <v>500000000</v>
      </c>
      <c r="E17" s="6" t="n">
        <v>4460000</v>
      </c>
      <c r="F17" s="9" t="n">
        <v>250000000</v>
      </c>
      <c r="G17" s="6" t="n">
        <v>2224000</v>
      </c>
      <c r="I17" s="9" t="n">
        <v>1250000000</v>
      </c>
      <c r="J17" s="6" t="n">
        <v>10813000</v>
      </c>
    </row>
    <row r="18" spans="1:21">
      <c r="A18" s="4" t="s">
        <v>394</v>
      </c>
      <c r="Q18" s="9" t="n">
        <v>250000000</v>
      </c>
      <c r="R18" s="6" t="n">
        <v>2162000</v>
      </c>
      <c r="T18" s="9" t="n">
        <v>250000000</v>
      </c>
      <c r="U18" s="6" t="n">
        <v>2162000</v>
      </c>
    </row>
    <row r="19" spans="1:21">
      <c r="A19" s="4" t="s">
        <v>410</v>
      </c>
      <c r="S19" s="9" t="n">
        <v>1250000000</v>
      </c>
    </row>
    <row r="20" spans="1:21">
      <c r="A20" s="4" t="s">
        <v>411</v>
      </c>
      <c r="N20" s="9" t="n">
        <v>500000000</v>
      </c>
      <c r="P20" s="9" t="n">
        <v>500000000</v>
      </c>
      <c r="S20" s="5" t="n">
        <v>250000000</v>
      </c>
    </row>
    <row r="21" spans="1:21">
      <c r="A21" s="4" t="s">
        <v>412</v>
      </c>
      <c r="S21" s="5" t="n">
        <v>1000000000</v>
      </c>
    </row>
    <row r="22" spans="1:21">
      <c r="A22" s="4" t="s">
        <v>315</v>
      </c>
      <c r="K22" s="5" t="n">
        <v>4477000</v>
      </c>
      <c r="L22" s="5" t="n">
        <v>5982000</v>
      </c>
    </row>
    <row r="23" spans="1:21">
      <c r="A23" s="4" t="s">
        <v>413</v>
      </c>
      <c r="K23" s="5" t="n">
        <v>228000</v>
      </c>
      <c r="L23" s="5" t="n">
        <v>111000</v>
      </c>
    </row>
    <row r="24" spans="1:21">
      <c r="A24" s="4" t="s">
        <v>414</v>
      </c>
      <c r="S24" s="9" t="n">
        <v>3900000000</v>
      </c>
      <c r="T24" s="9" t="n">
        <v>900000000</v>
      </c>
    </row>
    <row r="25" spans="1:21">
      <c r="A25" s="4" t="s">
        <v>415</v>
      </c>
    </row>
    <row r="26" spans="1:21">
      <c r="A26" s="3" t="s">
        <v>407</v>
      </c>
    </row>
    <row r="27" spans="1:21">
      <c r="A27" s="4" t="s">
        <v>315</v>
      </c>
      <c r="K27" s="5" t="n">
        <v>4477000</v>
      </c>
      <c r="L27" s="5" t="n">
        <v>5982000</v>
      </c>
    </row>
    <row r="28" spans="1:21">
      <c r="A28" s="4" t="s">
        <v>416</v>
      </c>
    </row>
    <row r="29" spans="1:21">
      <c r="A29" s="3" t="s">
        <v>407</v>
      </c>
    </row>
    <row r="30" spans="1:21">
      <c r="A30" s="4" t="s">
        <v>315</v>
      </c>
      <c r="K30" s="5" t="n">
        <v>0</v>
      </c>
      <c r="L30" s="6" t="n">
        <v>9000</v>
      </c>
    </row>
    <row r="31" spans="1:21">
      <c r="A31" s="4" t="s">
        <v>417</v>
      </c>
    </row>
    <row r="32" spans="1:21">
      <c r="A32" s="3" t="s">
        <v>407</v>
      </c>
    </row>
    <row r="33" spans="1:21">
      <c r="A33" s="4" t="s">
        <v>418</v>
      </c>
      <c r="K33" s="5" t="n">
        <v>533000</v>
      </c>
    </row>
    <row r="34" spans="1:21">
      <c r="A34" s="4" t="s">
        <v>419</v>
      </c>
    </row>
    <row r="35" spans="1:21">
      <c r="A35" s="3" t="s">
        <v>407</v>
      </c>
    </row>
    <row r="36" spans="1:21">
      <c r="A36" s="4" t="s">
        <v>418</v>
      </c>
      <c r="K36" s="5" t="n">
        <v>230000</v>
      </c>
    </row>
    <row r="37" spans="1:21">
      <c r="A37" s="4" t="s">
        <v>420</v>
      </c>
    </row>
    <row r="38" spans="1:21">
      <c r="A38" s="3" t="s">
        <v>407</v>
      </c>
    </row>
    <row r="39" spans="1:21">
      <c r="A39" s="4" t="s">
        <v>421</v>
      </c>
      <c r="O39" s="6" t="n">
        <v>223000</v>
      </c>
    </row>
    <row r="40" spans="1:21">
      <c r="A40" s="4" t="s">
        <v>422</v>
      </c>
    </row>
    <row r="41" spans="1:21">
      <c r="A41" s="3" t="s">
        <v>407</v>
      </c>
    </row>
    <row r="42" spans="1:21">
      <c r="A42" s="4" t="s">
        <v>91</v>
      </c>
      <c r="K42" s="5" t="n">
        <v>83000</v>
      </c>
    </row>
    <row r="43" spans="1:21">
      <c r="A43" s="4" t="s">
        <v>423</v>
      </c>
    </row>
    <row r="44" spans="1:21">
      <c r="A44" s="3" t="s">
        <v>407</v>
      </c>
    </row>
    <row r="45" spans="1:21">
      <c r="A45" s="4" t="s">
        <v>421</v>
      </c>
      <c r="M45" s="6" t="n">
        <v>1113000</v>
      </c>
    </row>
    <row r="46" spans="1:21">
      <c r="A46" s="4" t="s">
        <v>424</v>
      </c>
    </row>
    <row r="47" spans="1:21">
      <c r="A47" s="3" t="s">
        <v>407</v>
      </c>
    </row>
    <row r="48" spans="1:21">
      <c r="A48" s="4" t="s">
        <v>91</v>
      </c>
      <c r="K48" s="6" t="n">
        <v>33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2</v>
      </c>
    </row>
    <row r="3" spans="1:3">
      <c r="A3" s="4" t="s">
        <v>91</v>
      </c>
      <c r="B3" s="6" t="n">
        <v>4896</v>
      </c>
      <c r="C3" s="6" t="n">
        <v>5991</v>
      </c>
    </row>
    <row r="4" spans="1:3">
      <c r="A4" s="3" t="s">
        <v>92</v>
      </c>
    </row>
    <row r="5" spans="1:3">
      <c r="A5" s="4" t="s">
        <v>93</v>
      </c>
      <c r="B5" s="5" t="n">
        <v>25172</v>
      </c>
      <c r="C5" s="5" t="n">
        <v>23045</v>
      </c>
    </row>
    <row r="6" spans="1:3">
      <c r="A6" s="4" t="s">
        <v>94</v>
      </c>
      <c r="B6" s="5" t="n">
        <v>10412</v>
      </c>
      <c r="C6" s="5" t="n">
        <v>11507</v>
      </c>
    </row>
    <row r="7" spans="1:3">
      <c r="A7" s="4" t="s">
        <v>95</v>
      </c>
      <c r="B7" s="5" t="n">
        <v>35584</v>
      </c>
      <c r="C7" s="5" t="n">
        <v>34552</v>
      </c>
    </row>
    <row r="8" spans="1:3">
      <c r="A8" s="4" t="s">
        <v>96</v>
      </c>
      <c r="B8" s="5" t="n">
        <v>-30688</v>
      </c>
      <c r="C8" s="5" t="n">
        <v>-28561</v>
      </c>
    </row>
    <row r="9" spans="1:3">
      <c r="A9" s="3" t="s">
        <v>97</v>
      </c>
    </row>
    <row r="10" spans="1:3">
      <c r="A10" s="4" t="s">
        <v>98</v>
      </c>
      <c r="B10" s="5" t="n">
        <v>177</v>
      </c>
      <c r="C10" s="5" t="n">
        <v>297</v>
      </c>
    </row>
    <row r="11" spans="1:3">
      <c r="A11" s="4" t="s">
        <v>99</v>
      </c>
      <c r="B11" s="5" t="n">
        <v>-2</v>
      </c>
      <c r="C11" s="5" t="n">
        <v>-1047</v>
      </c>
    </row>
    <row r="12" spans="1:3">
      <c r="A12" s="4" t="s">
        <v>100</v>
      </c>
      <c r="B12" s="5" t="n">
        <v>-264</v>
      </c>
      <c r="C12" s="5" t="n">
        <v>16566</v>
      </c>
    </row>
    <row r="13" spans="1:3">
      <c r="A13" s="4" t="s">
        <v>101</v>
      </c>
      <c r="B13" s="5" t="n">
        <v>136</v>
      </c>
      <c r="C13" s="5" t="n">
        <v>72</v>
      </c>
    </row>
    <row r="14" spans="1:3">
      <c r="A14" s="4" t="s">
        <v>102</v>
      </c>
      <c r="B14" s="5" t="n">
        <v>47</v>
      </c>
      <c r="C14" s="5" t="n">
        <v>15888</v>
      </c>
    </row>
    <row r="15" spans="1:3">
      <c r="A15" s="4" t="s">
        <v>103</v>
      </c>
      <c r="B15" s="5" t="n">
        <v>-30641</v>
      </c>
      <c r="C15" s="5" t="n">
        <v>-12673</v>
      </c>
    </row>
    <row r="16" spans="1:3">
      <c r="A16" s="4" t="s">
        <v>104</v>
      </c>
      <c r="B16" s="6" t="n">
        <v>-30641</v>
      </c>
      <c r="C16" s="6" t="n">
        <v>-12673</v>
      </c>
    </row>
    <row r="17" spans="1:3">
      <c r="A17" s="4" t="s">
        <v>105</v>
      </c>
      <c r="B17" s="8" t="n">
        <v>-1.17</v>
      </c>
      <c r="C17" s="8" t="n">
        <v>-0.49</v>
      </c>
    </row>
    <row r="18" spans="1:3">
      <c r="A18" s="4" t="s">
        <v>106</v>
      </c>
      <c r="B18" s="5" t="n">
        <v>26254119</v>
      </c>
      <c r="C18" s="5" t="n">
        <v>25795721</v>
      </c>
    </row>
    <row r="19" spans="1:3">
      <c r="A19" s="4" t="s">
        <v>107</v>
      </c>
    </row>
    <row r="20" spans="1:3">
      <c r="A20" s="4" t="s">
        <v>91</v>
      </c>
      <c r="B20" s="6" t="n">
        <v>4477</v>
      </c>
      <c r="C20" s="6" t="n">
        <v>5982</v>
      </c>
    </row>
    <row r="21" spans="1:3">
      <c r="A21" s="4" t="s">
        <v>108</v>
      </c>
    </row>
    <row r="22" spans="1:3">
      <c r="A22" s="4" t="s">
        <v>91</v>
      </c>
      <c r="B22" s="5" t="n">
        <v>419</v>
      </c>
      <c r="C22" s="5" t="n">
        <v>0</v>
      </c>
    </row>
    <row r="23" spans="1:3">
      <c r="A23" s="4" t="s">
        <v>109</v>
      </c>
    </row>
    <row r="24" spans="1:3">
      <c r="A24" s="4" t="s">
        <v>91</v>
      </c>
      <c r="B24" s="6" t="n">
        <v>0</v>
      </c>
      <c r="C24" s="6" t="n">
        <v>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2</v>
      </c>
    </row>
    <row r="2" spans="1:3">
      <c r="A2" s="3" t="s">
        <v>178</v>
      </c>
    </row>
    <row r="3" spans="1:3">
      <c r="A3" s="4" t="s">
        <v>426</v>
      </c>
      <c r="B3" s="6" t="n">
        <v>8974</v>
      </c>
      <c r="C3" s="6" t="n">
        <v>17790</v>
      </c>
    </row>
    <row r="4" spans="1:3">
      <c r="A4" s="4" t="s">
        <v>427</v>
      </c>
      <c r="B4" s="5" t="n">
        <v>20478</v>
      </c>
      <c r="C4" s="5" t="n">
        <v>24757</v>
      </c>
    </row>
    <row r="5" spans="1:3">
      <c r="A5" s="4" t="s">
        <v>428</v>
      </c>
      <c r="B5" s="5" t="n">
        <v>11504</v>
      </c>
      <c r="C5" s="5" t="n">
        <v>6967</v>
      </c>
    </row>
    <row r="6" spans="1:3">
      <c r="A6" s="4" t="s">
        <v>61</v>
      </c>
      <c r="B6" s="5" t="n">
        <v>4428</v>
      </c>
      <c r="C6" s="5" t="n">
        <v>4401</v>
      </c>
    </row>
    <row r="7" spans="1:3">
      <c r="A7" s="4" t="s">
        <v>65</v>
      </c>
      <c r="B7" s="6" t="n">
        <v>7076</v>
      </c>
      <c r="C7" s="6" t="n">
        <v>25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9</v>
      </c>
      <c r="B1" s="2" t="s">
        <v>2</v>
      </c>
      <c r="C1" s="2" t="s">
        <v>430</v>
      </c>
    </row>
    <row r="2" spans="1:3">
      <c r="A2" s="4" t="s">
        <v>431</v>
      </c>
    </row>
    <row r="3" spans="1:3">
      <c r="A3" s="3" t="s">
        <v>432</v>
      </c>
    </row>
    <row r="4" spans="1:3">
      <c r="A4" s="4" t="s">
        <v>433</v>
      </c>
      <c r="B4" s="4" t="s">
        <v>434</v>
      </c>
    </row>
    <row r="5" spans="1:3">
      <c r="A5" s="4" t="s">
        <v>435</v>
      </c>
      <c r="B5" s="4" t="s">
        <v>436</v>
      </c>
    </row>
    <row r="6" spans="1:3">
      <c r="A6" s="4" t="s">
        <v>437</v>
      </c>
    </row>
    <row r="7" spans="1:3">
      <c r="A7" s="3" t="s">
        <v>432</v>
      </c>
    </row>
    <row r="8" spans="1:3">
      <c r="A8" s="4" t="s">
        <v>433</v>
      </c>
      <c r="B8" s="4" t="s">
        <v>438</v>
      </c>
      <c r="C8" s="4" t="s">
        <v>3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439</v>
      </c>
      <c r="B1" s="2" t="s">
        <v>1</v>
      </c>
    </row>
    <row r="2" spans="1:5">
      <c r="B2" s="2" t="s">
        <v>2</v>
      </c>
      <c r="C2" s="2" t="s">
        <v>440</v>
      </c>
      <c r="D2" s="2" t="s">
        <v>441</v>
      </c>
      <c r="E2" s="2" t="s">
        <v>442</v>
      </c>
    </row>
    <row r="3" spans="1:5">
      <c r="A3" s="4" t="s">
        <v>443</v>
      </c>
    </row>
    <row r="4" spans="1:5">
      <c r="A4" s="3" t="s">
        <v>355</v>
      </c>
    </row>
    <row r="5" spans="1:5">
      <c r="A5" s="4" t="s">
        <v>444</v>
      </c>
      <c r="D5" s="6" t="n">
        <v>12000000</v>
      </c>
    </row>
    <row r="6" spans="1:5">
      <c r="A6" s="4" t="s">
        <v>445</v>
      </c>
      <c r="D6" s="6" t="n">
        <v>20000000</v>
      </c>
    </row>
    <row r="7" spans="1:5">
      <c r="A7" s="4" t="s">
        <v>446</v>
      </c>
    </row>
    <row r="8" spans="1:5">
      <c r="A8" s="3" t="s">
        <v>355</v>
      </c>
    </row>
    <row r="9" spans="1:5">
      <c r="A9" s="4" t="s">
        <v>447</v>
      </c>
      <c r="D9" s="4" t="s">
        <v>448</v>
      </c>
    </row>
    <row r="10" spans="1:5">
      <c r="A10" s="4" t="s">
        <v>449</v>
      </c>
    </row>
    <row r="11" spans="1:5">
      <c r="A11" s="3" t="s">
        <v>355</v>
      </c>
    </row>
    <row r="12" spans="1:5">
      <c r="A12" s="4" t="s">
        <v>447</v>
      </c>
      <c r="D12" s="4" t="s">
        <v>450</v>
      </c>
    </row>
    <row r="13" spans="1:5">
      <c r="A13" s="4" t="s">
        <v>451</v>
      </c>
    </row>
    <row r="14" spans="1:5">
      <c r="A14" s="3" t="s">
        <v>355</v>
      </c>
    </row>
    <row r="15" spans="1:5">
      <c r="A15" s="4" t="s">
        <v>452</v>
      </c>
      <c r="B15" s="6" t="n">
        <v>0</v>
      </c>
    </row>
    <row r="16" spans="1:5">
      <c r="A16" s="4" t="s">
        <v>453</v>
      </c>
    </row>
    <row r="17" spans="1:5">
      <c r="A17" s="3" t="s">
        <v>355</v>
      </c>
    </row>
    <row r="18" spans="1:5">
      <c r="A18" s="4" t="s">
        <v>444</v>
      </c>
      <c r="D18" s="6" t="n">
        <v>12000000</v>
      </c>
    </row>
    <row r="19" spans="1:5">
      <c r="A19" s="4" t="s">
        <v>454</v>
      </c>
      <c r="B19" s="6" t="n">
        <v>-8185000</v>
      </c>
    </row>
    <row r="20" spans="1:5">
      <c r="A20" s="4" t="s">
        <v>455</v>
      </c>
    </row>
    <row r="21" spans="1:5">
      <c r="A21" s="3" t="s">
        <v>355</v>
      </c>
    </row>
    <row r="22" spans="1:5">
      <c r="A22" s="4" t="s">
        <v>444</v>
      </c>
      <c r="D22" s="6" t="n">
        <v>12000000</v>
      </c>
    </row>
    <row r="23" spans="1:5">
      <c r="A23" s="4" t="s">
        <v>456</v>
      </c>
    </row>
    <row r="24" spans="1:5">
      <c r="A24" s="3" t="s">
        <v>355</v>
      </c>
    </row>
    <row r="25" spans="1:5">
      <c r="A25" s="4" t="s">
        <v>444</v>
      </c>
      <c r="E25" s="6" t="n">
        <v>25000000</v>
      </c>
    </row>
    <row r="26" spans="1:5">
      <c r="A26" s="4" t="s">
        <v>457</v>
      </c>
      <c r="E26" s="6" t="n">
        <v>10000000</v>
      </c>
    </row>
    <row r="27" spans="1:5">
      <c r="A27" s="4" t="s">
        <v>458</v>
      </c>
      <c r="E27" s="4" t="s">
        <v>459</v>
      </c>
    </row>
    <row r="28" spans="1:5">
      <c r="A28" s="4" t="s">
        <v>460</v>
      </c>
    </row>
    <row r="29" spans="1:5">
      <c r="A29" s="3" t="s">
        <v>355</v>
      </c>
    </row>
    <row r="30" spans="1:5">
      <c r="A30" s="4" t="s">
        <v>461</v>
      </c>
      <c r="B30" s="4" t="s">
        <v>462</v>
      </c>
    </row>
    <row r="31" spans="1:5">
      <c r="A31" s="4" t="s">
        <v>463</v>
      </c>
    </row>
    <row r="32" spans="1:5">
      <c r="A32" s="3" t="s">
        <v>355</v>
      </c>
    </row>
    <row r="33" spans="1:5">
      <c r="A33" s="4" t="s">
        <v>464</v>
      </c>
      <c r="E33" s="4" t="s">
        <v>450</v>
      </c>
    </row>
    <row r="34" spans="1:5">
      <c r="A34" s="4" t="s">
        <v>465</v>
      </c>
    </row>
    <row r="35" spans="1:5">
      <c r="A35" s="3" t="s">
        <v>355</v>
      </c>
    </row>
    <row r="36" spans="1:5">
      <c r="A36" s="4" t="s">
        <v>464</v>
      </c>
      <c r="E36" s="4" t="s">
        <v>466</v>
      </c>
    </row>
    <row r="37" spans="1:5">
      <c r="A37" s="4" t="s">
        <v>467</v>
      </c>
    </row>
    <row r="38" spans="1:5">
      <c r="A38" s="3" t="s">
        <v>355</v>
      </c>
    </row>
    <row r="39" spans="1:5">
      <c r="A39" s="4" t="s">
        <v>444</v>
      </c>
      <c r="E39" s="6" t="n">
        <v>25000000</v>
      </c>
    </row>
    <row r="40" spans="1:5">
      <c r="A40" s="4" t="s">
        <v>468</v>
      </c>
    </row>
    <row r="41" spans="1:5">
      <c r="A41" s="3" t="s">
        <v>355</v>
      </c>
    </row>
    <row r="42" spans="1:5">
      <c r="A42" s="4" t="s">
        <v>469</v>
      </c>
      <c r="C42" s="6" t="n">
        <v>1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2</v>
      </c>
    </row>
    <row r="2" spans="1:3">
      <c r="A2" s="3" t="s">
        <v>335</v>
      </c>
    </row>
    <row r="3" spans="1:3">
      <c r="A3" s="4" t="s">
        <v>309</v>
      </c>
      <c r="B3" s="6" t="n">
        <v>16185</v>
      </c>
      <c r="C3" s="6" t="n">
        <v>20456</v>
      </c>
    </row>
    <row r="4" spans="1:3">
      <c r="A4" s="4" t="s">
        <v>471</v>
      </c>
      <c r="B4" s="5" t="n">
        <v>-5679</v>
      </c>
      <c r="C4" s="5" t="n">
        <v>-4588</v>
      </c>
    </row>
    <row r="5" spans="1:3">
      <c r="A5" s="4" t="s">
        <v>52</v>
      </c>
      <c r="B5" s="5" t="n">
        <v>10506</v>
      </c>
      <c r="C5" s="5" t="n">
        <v>15868</v>
      </c>
    </row>
    <row r="6" spans="1:3">
      <c r="A6" s="4" t="s">
        <v>472</v>
      </c>
    </row>
    <row r="7" spans="1:3">
      <c r="A7" s="3" t="s">
        <v>335</v>
      </c>
    </row>
    <row r="8" spans="1:3">
      <c r="A8" s="4" t="s">
        <v>309</v>
      </c>
      <c r="B8" s="5" t="n">
        <v>575</v>
      </c>
      <c r="C8" s="5" t="n">
        <v>577</v>
      </c>
    </row>
    <row r="9" spans="1:3">
      <c r="A9" s="4" t="s">
        <v>473</v>
      </c>
    </row>
    <row r="10" spans="1:3">
      <c r="A10" s="3" t="s">
        <v>335</v>
      </c>
    </row>
    <row r="11" spans="1:3">
      <c r="A11" s="4" t="s">
        <v>309</v>
      </c>
      <c r="B11" s="5" t="n">
        <v>305</v>
      </c>
      <c r="C11" s="5" t="n">
        <v>312</v>
      </c>
    </row>
    <row r="12" spans="1:3">
      <c r="A12" s="4" t="s">
        <v>341</v>
      </c>
    </row>
    <row r="13" spans="1:3">
      <c r="A13" s="3" t="s">
        <v>335</v>
      </c>
    </row>
    <row r="14" spans="1:3">
      <c r="A14" s="4" t="s">
        <v>309</v>
      </c>
      <c r="B14" s="5" t="n">
        <v>7898</v>
      </c>
      <c r="C14" s="5" t="n">
        <v>7442</v>
      </c>
    </row>
    <row r="15" spans="1:3">
      <c r="A15" s="4" t="s">
        <v>474</v>
      </c>
    </row>
    <row r="16" spans="1:3">
      <c r="A16" s="3" t="s">
        <v>335</v>
      </c>
    </row>
    <row r="17" spans="1:3">
      <c r="A17" s="4" t="s">
        <v>309</v>
      </c>
      <c r="B17" s="5" t="n">
        <v>339</v>
      </c>
      <c r="C17" s="5" t="n">
        <v>400</v>
      </c>
    </row>
    <row r="18" spans="1:3">
      <c r="A18" s="4" t="s">
        <v>475</v>
      </c>
    </row>
    <row r="19" spans="1:3">
      <c r="A19" s="3" t="s">
        <v>335</v>
      </c>
    </row>
    <row r="20" spans="1:3">
      <c r="A20" s="4" t="s">
        <v>309</v>
      </c>
      <c r="B20" s="5" t="n">
        <v>0</v>
      </c>
      <c r="C20" s="5" t="n">
        <v>10557</v>
      </c>
    </row>
    <row r="21" spans="1:3">
      <c r="A21" s="4" t="s">
        <v>476</v>
      </c>
    </row>
    <row r="22" spans="1:3">
      <c r="A22" s="3" t="s">
        <v>335</v>
      </c>
    </row>
    <row r="23" spans="1:3">
      <c r="A23" s="4" t="s">
        <v>309</v>
      </c>
      <c r="B23" s="6" t="n">
        <v>7068</v>
      </c>
      <c r="C23" s="6" t="n">
        <v>1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2</v>
      </c>
    </row>
    <row r="3" spans="1:3">
      <c r="A3" s="3" t="s">
        <v>182</v>
      </c>
    </row>
    <row r="4" spans="1:3">
      <c r="A4" s="4" t="s">
        <v>478</v>
      </c>
      <c r="B4" s="6" t="n">
        <v>2033</v>
      </c>
      <c r="C4" s="6" t="n">
        <v>16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16"/>
    <col customWidth="1" max="8" min="8" width="17"/>
  </cols>
  <sheetData>
    <row r="1" spans="1:8">
      <c r="A1" s="1" t="s">
        <v>479</v>
      </c>
      <c r="B1" s="2" t="s">
        <v>480</v>
      </c>
      <c r="C1" s="2" t="s">
        <v>1</v>
      </c>
      <c r="E1" s="2" t="s">
        <v>481</v>
      </c>
    </row>
    <row r="2" spans="1:8">
      <c r="B2" s="2" t="s">
        <v>482</v>
      </c>
      <c r="C2" s="2" t="s">
        <v>353</v>
      </c>
      <c r="D2" s="2" t="s">
        <v>299</v>
      </c>
      <c r="E2" s="2" t="s">
        <v>483</v>
      </c>
      <c r="F2" s="2" t="s">
        <v>302</v>
      </c>
      <c r="G2" s="2" t="s">
        <v>484</v>
      </c>
      <c r="H2" s="2" t="s">
        <v>485</v>
      </c>
    </row>
    <row r="3" spans="1:8">
      <c r="A3" s="3" t="s">
        <v>486</v>
      </c>
    </row>
    <row r="4" spans="1:8">
      <c r="A4" s="4" t="s">
        <v>487</v>
      </c>
      <c r="C4" s="4" t="s">
        <v>488</v>
      </c>
      <c r="E4" s="4" t="s">
        <v>488</v>
      </c>
    </row>
    <row r="5" spans="1:8">
      <c r="A5" s="4" t="s">
        <v>489</v>
      </c>
      <c r="C5" s="4" t="s">
        <v>490</v>
      </c>
      <c r="E5" s="4" t="s">
        <v>490</v>
      </c>
    </row>
    <row r="6" spans="1:8">
      <c r="A6" s="4" t="s">
        <v>491</v>
      </c>
      <c r="H6" s="5" t="n">
        <v>51000</v>
      </c>
    </row>
    <row r="7" spans="1:8">
      <c r="A7" s="4" t="s">
        <v>492</v>
      </c>
      <c r="H7" s="4" t="s">
        <v>338</v>
      </c>
    </row>
    <row r="8" spans="1:8">
      <c r="A8" s="4" t="s">
        <v>493</v>
      </c>
      <c r="C8" s="6" t="n">
        <v>95</v>
      </c>
    </row>
    <row r="9" spans="1:8">
      <c r="A9" s="4" t="s">
        <v>494</v>
      </c>
      <c r="C9" s="4" t="s">
        <v>495</v>
      </c>
    </row>
    <row r="10" spans="1:8">
      <c r="A10" s="4" t="s">
        <v>52</v>
      </c>
      <c r="C10" s="6" t="n">
        <v>10506</v>
      </c>
      <c r="D10" s="6" t="n">
        <v>15868</v>
      </c>
      <c r="E10" s="6" t="n">
        <v>10506</v>
      </c>
    </row>
    <row r="11" spans="1:8">
      <c r="A11" s="4" t="s">
        <v>310</v>
      </c>
      <c r="C11" s="5" t="n">
        <v>0</v>
      </c>
      <c r="D11" s="5" t="n">
        <v>7998</v>
      </c>
      <c r="E11" s="5" t="n">
        <v>0</v>
      </c>
    </row>
    <row r="12" spans="1:8">
      <c r="A12" s="4" t="s">
        <v>99</v>
      </c>
      <c r="C12" s="5" t="n">
        <v>2</v>
      </c>
      <c r="D12" s="5" t="n">
        <v>1047</v>
      </c>
    </row>
    <row r="13" spans="1:8">
      <c r="A13" s="4" t="s">
        <v>309</v>
      </c>
      <c r="C13" s="5" t="n">
        <v>16185</v>
      </c>
      <c r="D13" s="5" t="n">
        <v>20456</v>
      </c>
      <c r="E13" s="5" t="n">
        <v>16185</v>
      </c>
    </row>
    <row r="14" spans="1:8">
      <c r="A14" s="4" t="s">
        <v>311</v>
      </c>
      <c r="C14" s="5" t="n">
        <v>1833</v>
      </c>
      <c r="D14" s="5" t="n">
        <v>0</v>
      </c>
      <c r="E14" s="5" t="n">
        <v>1833</v>
      </c>
    </row>
    <row r="15" spans="1:8">
      <c r="A15" s="4" t="s">
        <v>312</v>
      </c>
      <c r="C15" s="5" t="n">
        <v>6262</v>
      </c>
      <c r="E15" s="6" t="n">
        <v>6262</v>
      </c>
    </row>
    <row r="16" spans="1:8">
      <c r="A16" s="4" t="s">
        <v>313</v>
      </c>
      <c r="F16" s="6" t="n">
        <v>714</v>
      </c>
    </row>
    <row r="17" spans="1:8">
      <c r="A17" s="4" t="s">
        <v>496</v>
      </c>
      <c r="C17" s="5" t="n">
        <v>880</v>
      </c>
    </row>
    <row r="18" spans="1:8">
      <c r="A18" s="4" t="s">
        <v>158</v>
      </c>
      <c r="C18" s="5" t="n">
        <v>1827</v>
      </c>
      <c r="D18" s="5" t="n">
        <v>0</v>
      </c>
    </row>
    <row r="19" spans="1:8">
      <c r="A19" s="4" t="s">
        <v>497</v>
      </c>
    </row>
    <row r="20" spans="1:8">
      <c r="A20" s="3" t="s">
        <v>486</v>
      </c>
    </row>
    <row r="21" spans="1:8">
      <c r="A21" s="4" t="s">
        <v>498</v>
      </c>
      <c r="E21" s="5" t="n">
        <v>3</v>
      </c>
    </row>
    <row r="22" spans="1:8">
      <c r="A22" s="4" t="s">
        <v>499</v>
      </c>
      <c r="C22" s="5" t="n">
        <v>878</v>
      </c>
      <c r="D22" s="5" t="n">
        <v>332</v>
      </c>
    </row>
    <row r="23" spans="1:8">
      <c r="A23" s="4" t="s">
        <v>500</v>
      </c>
      <c r="C23" s="5" t="n">
        <v>0</v>
      </c>
      <c r="D23" s="5" t="n">
        <v>212</v>
      </c>
    </row>
    <row r="24" spans="1:8">
      <c r="A24" s="4" t="s">
        <v>501</v>
      </c>
    </row>
    <row r="25" spans="1:8">
      <c r="A25" s="3" t="s">
        <v>486</v>
      </c>
    </row>
    <row r="26" spans="1:8">
      <c r="A26" s="4" t="s">
        <v>502</v>
      </c>
      <c r="C26" s="5" t="n">
        <v>52</v>
      </c>
      <c r="E26" s="6" t="n">
        <v>52</v>
      </c>
    </row>
    <row r="27" spans="1:8">
      <c r="A27" s="4" t="s">
        <v>503</v>
      </c>
      <c r="C27" s="5" t="n">
        <v>67</v>
      </c>
      <c r="D27" s="5" t="n">
        <v>196</v>
      </c>
    </row>
    <row r="28" spans="1:8">
      <c r="A28" s="4" t="s">
        <v>504</v>
      </c>
    </row>
    <row r="29" spans="1:8">
      <c r="A29" s="3" t="s">
        <v>486</v>
      </c>
    </row>
    <row r="30" spans="1:8">
      <c r="A30" s="4" t="s">
        <v>505</v>
      </c>
      <c r="B30" s="4" t="s">
        <v>306</v>
      </c>
    </row>
    <row r="31" spans="1:8">
      <c r="A31" s="4" t="s">
        <v>506</v>
      </c>
      <c r="B31" s="6" t="n">
        <v>12</v>
      </c>
    </row>
    <row r="32" spans="1:8">
      <c r="A32" s="4" t="s">
        <v>507</v>
      </c>
    </row>
    <row r="33" spans="1:8">
      <c r="A33" s="3" t="s">
        <v>486</v>
      </c>
    </row>
    <row r="34" spans="1:8">
      <c r="A34" s="4" t="s">
        <v>313</v>
      </c>
      <c r="F34" s="5" t="n">
        <v>714</v>
      </c>
    </row>
    <row r="35" spans="1:8">
      <c r="A35" s="4" t="s">
        <v>508</v>
      </c>
    </row>
    <row r="36" spans="1:8">
      <c r="A36" s="3" t="s">
        <v>486</v>
      </c>
    </row>
    <row r="37" spans="1:8">
      <c r="A37" s="4" t="s">
        <v>310</v>
      </c>
      <c r="F37" s="5" t="n">
        <v>7998</v>
      </c>
    </row>
    <row r="38" spans="1:8">
      <c r="A38" s="4" t="s">
        <v>311</v>
      </c>
      <c r="F38" s="5" t="n">
        <v>1827</v>
      </c>
    </row>
    <row r="39" spans="1:8">
      <c r="A39" s="4" t="s">
        <v>312</v>
      </c>
      <c r="F39" s="5" t="n">
        <v>6786</v>
      </c>
    </row>
    <row r="40" spans="1:8">
      <c r="A40" s="4" t="s">
        <v>509</v>
      </c>
    </row>
    <row r="41" spans="1:8">
      <c r="A41" s="3" t="s">
        <v>486</v>
      </c>
    </row>
    <row r="42" spans="1:8">
      <c r="A42" s="4" t="s">
        <v>313</v>
      </c>
      <c r="F42" s="5" t="n">
        <v>714</v>
      </c>
    </row>
    <row r="43" spans="1:8">
      <c r="A43" s="4" t="s">
        <v>510</v>
      </c>
    </row>
    <row r="44" spans="1:8">
      <c r="A44" s="3" t="s">
        <v>486</v>
      </c>
    </row>
    <row r="45" spans="1:8">
      <c r="A45" s="4" t="s">
        <v>502</v>
      </c>
      <c r="C45" s="5" t="n">
        <v>33</v>
      </c>
      <c r="E45" s="5" t="n">
        <v>33</v>
      </c>
    </row>
    <row r="46" spans="1:8">
      <c r="A46" s="4" t="s">
        <v>511</v>
      </c>
    </row>
    <row r="47" spans="1:8">
      <c r="A47" s="3" t="s">
        <v>486</v>
      </c>
    </row>
    <row r="48" spans="1:8">
      <c r="A48" s="4" t="s">
        <v>309</v>
      </c>
      <c r="F48" s="5" t="n">
        <v>10557</v>
      </c>
    </row>
    <row r="49" spans="1:8">
      <c r="A49" s="4" t="s">
        <v>476</v>
      </c>
    </row>
    <row r="50" spans="1:8">
      <c r="A50" s="3" t="s">
        <v>486</v>
      </c>
    </row>
    <row r="51" spans="1:8">
      <c r="A51" s="4" t="s">
        <v>309</v>
      </c>
      <c r="C51" s="5" t="n">
        <v>7068</v>
      </c>
      <c r="D51" s="5" t="n">
        <v>1168</v>
      </c>
      <c r="E51" s="6" t="n">
        <v>7068</v>
      </c>
    </row>
    <row r="52" spans="1:8">
      <c r="A52" s="4" t="s">
        <v>512</v>
      </c>
    </row>
    <row r="53" spans="1:8">
      <c r="A53" s="3" t="s">
        <v>486</v>
      </c>
    </row>
    <row r="54" spans="1:8">
      <c r="A54" s="4" t="s">
        <v>309</v>
      </c>
      <c r="F54" s="6" t="n">
        <v>5885</v>
      </c>
    </row>
    <row r="55" spans="1:8">
      <c r="A55" s="4" t="s">
        <v>513</v>
      </c>
    </row>
    <row r="56" spans="1:8">
      <c r="A56" s="3" t="s">
        <v>486</v>
      </c>
    </row>
    <row r="57" spans="1:8">
      <c r="A57" s="4" t="s">
        <v>514</v>
      </c>
      <c r="C57" s="6" t="n">
        <v>8</v>
      </c>
    </row>
    <row r="58" spans="1:8">
      <c r="A58" s="4" t="s">
        <v>310</v>
      </c>
      <c r="D58" s="5" t="n">
        <v>7998</v>
      </c>
    </row>
    <row r="59" spans="1:8">
      <c r="A59" s="4" t="s">
        <v>99</v>
      </c>
      <c r="D59" s="5" t="n">
        <v>1044</v>
      </c>
    </row>
    <row r="60" spans="1:8">
      <c r="A60" s="4" t="s">
        <v>515</v>
      </c>
      <c r="D60" s="5" t="n">
        <v>308</v>
      </c>
    </row>
    <row r="61" spans="1:8">
      <c r="A61" s="4" t="s">
        <v>516</v>
      </c>
    </row>
    <row r="62" spans="1:8">
      <c r="A62" s="3" t="s">
        <v>486</v>
      </c>
    </row>
    <row r="63" spans="1:8">
      <c r="A63" s="4" t="s">
        <v>491</v>
      </c>
      <c r="G63" s="5" t="n">
        <v>6400</v>
      </c>
    </row>
    <row r="64" spans="1:8">
      <c r="A64" s="4" t="s">
        <v>517</v>
      </c>
    </row>
    <row r="65" spans="1:8">
      <c r="A65" s="3" t="s">
        <v>486</v>
      </c>
    </row>
    <row r="66" spans="1:8">
      <c r="A66" s="4" t="s">
        <v>518</v>
      </c>
      <c r="D66" s="5" t="n">
        <v>41</v>
      </c>
    </row>
    <row r="67" spans="1:8">
      <c r="A67" s="4" t="s">
        <v>519</v>
      </c>
    </row>
    <row r="68" spans="1:8">
      <c r="A68" s="3" t="s">
        <v>486</v>
      </c>
    </row>
    <row r="69" spans="1:8">
      <c r="A69" s="4" t="s">
        <v>336</v>
      </c>
      <c r="C69" s="4" t="s">
        <v>343</v>
      </c>
    </row>
    <row r="70" spans="1:8">
      <c r="A70" s="4" t="s">
        <v>52</v>
      </c>
      <c r="D70" s="6" t="n">
        <v>1055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53</v>
      </c>
    </row>
    <row r="2" spans="1:2">
      <c r="A2" s="3" t="s">
        <v>185</v>
      </c>
    </row>
    <row r="3" spans="1:2">
      <c r="A3" s="4" t="s">
        <v>521</v>
      </c>
      <c r="B3" s="6" t="n">
        <v>1215</v>
      </c>
    </row>
    <row r="4" spans="1:2">
      <c r="A4" s="4" t="s">
        <v>522</v>
      </c>
      <c r="B4" s="5" t="n">
        <v>1241</v>
      </c>
    </row>
    <row r="5" spans="1:2">
      <c r="A5" s="4" t="s">
        <v>523</v>
      </c>
      <c r="B5" s="5" t="n">
        <v>1278</v>
      </c>
    </row>
    <row r="6" spans="1:2">
      <c r="A6" s="4" t="s">
        <v>524</v>
      </c>
      <c r="B6" s="5" t="n">
        <v>1317</v>
      </c>
    </row>
    <row r="7" spans="1:2">
      <c r="A7" s="4" t="s">
        <v>525</v>
      </c>
      <c r="B7" s="5" t="n">
        <v>1356</v>
      </c>
    </row>
    <row r="8" spans="1:2">
      <c r="A8" s="4" t="s">
        <v>526</v>
      </c>
      <c r="B8" s="5" t="n">
        <v>2111</v>
      </c>
    </row>
    <row r="9" spans="1:2">
      <c r="A9" s="4" t="s">
        <v>527</v>
      </c>
      <c r="B9" s="5" t="n">
        <v>8518</v>
      </c>
    </row>
    <row r="10" spans="1:2">
      <c r="A10" s="4" t="s">
        <v>528</v>
      </c>
      <c r="B10" s="5" t="n">
        <v>-2256</v>
      </c>
    </row>
    <row r="11" spans="1:2">
      <c r="A11" s="4" t="s">
        <v>529</v>
      </c>
      <c r="B11" s="6" t="n">
        <v>6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0</v>
      </c>
      <c r="B1" s="2" t="s">
        <v>531</v>
      </c>
      <c r="C1" s="2" t="s">
        <v>532</v>
      </c>
      <c r="D1" s="2" t="s">
        <v>533</v>
      </c>
      <c r="E1" s="2" t="s">
        <v>534</v>
      </c>
      <c r="F1" s="2" t="s">
        <v>2</v>
      </c>
      <c r="G1" s="2" t="s">
        <v>535</v>
      </c>
      <c r="H1" s="2" t="s">
        <v>536</v>
      </c>
      <c r="I1" s="2" t="s">
        <v>42</v>
      </c>
    </row>
    <row r="2" spans="1:9">
      <c r="A2" s="3" t="s">
        <v>537</v>
      </c>
    </row>
    <row r="3" spans="1:9">
      <c r="A3" s="4" t="s">
        <v>538</v>
      </c>
      <c r="F3" s="5" t="n">
        <v>210000000</v>
      </c>
    </row>
    <row r="4" spans="1:9">
      <c r="A4" s="4" t="s">
        <v>86</v>
      </c>
      <c r="F4" s="5" t="n">
        <v>200000000</v>
      </c>
      <c r="I4" s="5" t="n">
        <v>200000000</v>
      </c>
    </row>
    <row r="5" spans="1:9">
      <c r="A5" s="4" t="s">
        <v>85</v>
      </c>
      <c r="F5" s="7" t="n">
        <v>0.0001</v>
      </c>
      <c r="I5" s="7" t="n">
        <v>0.0001</v>
      </c>
    </row>
    <row r="6" spans="1:9">
      <c r="A6" s="4" t="s">
        <v>539</v>
      </c>
      <c r="F6" s="5" t="n">
        <v>10000000</v>
      </c>
      <c r="I6" s="5" t="n">
        <v>10000000</v>
      </c>
    </row>
    <row r="7" spans="1:9">
      <c r="A7" s="4" t="s">
        <v>540</v>
      </c>
      <c r="F7" s="7" t="n">
        <v>0.0001</v>
      </c>
    </row>
    <row r="8" spans="1:9">
      <c r="A8" s="4" t="s">
        <v>541</v>
      </c>
      <c r="F8" s="6" t="n">
        <v>49000</v>
      </c>
      <c r="I8" s="6" t="n">
        <v>49000</v>
      </c>
    </row>
    <row r="9" spans="1:9">
      <c r="A9" s="4" t="s">
        <v>88</v>
      </c>
      <c r="F9" s="5" t="n">
        <v>26734800</v>
      </c>
      <c r="I9" s="5" t="n">
        <v>26056735</v>
      </c>
    </row>
    <row r="10" spans="1:9">
      <c r="A10" s="4" t="s">
        <v>542</v>
      </c>
      <c r="E10" s="5" t="n">
        <v>9500</v>
      </c>
    </row>
    <row r="11" spans="1:9">
      <c r="A11" s="4" t="s">
        <v>543</v>
      </c>
      <c r="E11" s="6" t="n">
        <v>155000</v>
      </c>
    </row>
    <row r="12" spans="1:9">
      <c r="A12" s="4" t="s">
        <v>544</v>
      </c>
      <c r="F12" s="5" t="n">
        <v>0</v>
      </c>
      <c r="I12" s="5" t="n">
        <v>0</v>
      </c>
    </row>
    <row r="13" spans="1:9">
      <c r="A13" s="4" t="s">
        <v>545</v>
      </c>
    </row>
    <row r="14" spans="1:9">
      <c r="A14" s="3" t="s">
        <v>537</v>
      </c>
    </row>
    <row r="15" spans="1:9">
      <c r="A15" s="4" t="s">
        <v>123</v>
      </c>
      <c r="C15" s="5" t="n">
        <v>10000000</v>
      </c>
    </row>
    <row r="16" spans="1:9">
      <c r="A16" s="4" t="s">
        <v>546</v>
      </c>
      <c r="C16" s="8" t="n">
        <v>3.8</v>
      </c>
    </row>
    <row r="17" spans="1:9">
      <c r="A17" s="4" t="s">
        <v>547</v>
      </c>
      <c r="C17" s="8" t="n">
        <v>4.66</v>
      </c>
    </row>
    <row r="18" spans="1:9">
      <c r="A18" s="4" t="s">
        <v>548</v>
      </c>
      <c r="C18" s="4" t="s">
        <v>549</v>
      </c>
    </row>
    <row r="19" spans="1:9">
      <c r="A19" s="4" t="s">
        <v>550</v>
      </c>
      <c r="C19" s="6" t="n">
        <v>35194000</v>
      </c>
    </row>
    <row r="20" spans="1:9">
      <c r="A20" s="4" t="s">
        <v>551</v>
      </c>
      <c r="C20" s="5" t="n">
        <v>2806000</v>
      </c>
    </row>
    <row r="21" spans="1:9">
      <c r="A21" s="4" t="s">
        <v>541</v>
      </c>
      <c r="C21" s="6" t="n">
        <v>370000</v>
      </c>
    </row>
    <row r="22" spans="1:9">
      <c r="A22" s="4" t="s">
        <v>552</v>
      </c>
    </row>
    <row r="23" spans="1:9">
      <c r="A23" s="3" t="s">
        <v>537</v>
      </c>
    </row>
    <row r="24" spans="1:9">
      <c r="A24" s="4" t="s">
        <v>553</v>
      </c>
      <c r="C24" s="5" t="n">
        <v>10000000</v>
      </c>
    </row>
    <row r="25" spans="1:9">
      <c r="A25" s="4" t="s">
        <v>554</v>
      </c>
    </row>
    <row r="26" spans="1:9">
      <c r="A26" s="3" t="s">
        <v>537</v>
      </c>
    </row>
    <row r="27" spans="1:9">
      <c r="A27" s="4" t="s">
        <v>541</v>
      </c>
      <c r="C27" s="6" t="n">
        <v>110000</v>
      </c>
    </row>
    <row r="28" spans="1:9">
      <c r="A28" s="4" t="s">
        <v>321</v>
      </c>
    </row>
    <row r="29" spans="1:9">
      <c r="A29" s="3" t="s">
        <v>537</v>
      </c>
    </row>
    <row r="30" spans="1:9">
      <c r="A30" s="4" t="s">
        <v>322</v>
      </c>
      <c r="B30" s="6" t="n">
        <v>25000000</v>
      </c>
    </row>
    <row r="31" spans="1:9">
      <c r="A31" s="4" t="s">
        <v>323</v>
      </c>
      <c r="B31" s="4" t="s">
        <v>324</v>
      </c>
    </row>
    <row r="32" spans="1:9">
      <c r="A32" s="4" t="s">
        <v>555</v>
      </c>
      <c r="G32" s="5" t="n">
        <v>7032630</v>
      </c>
    </row>
    <row r="33" spans="1:9">
      <c r="A33" s="4" t="s">
        <v>556</v>
      </c>
      <c r="B33" s="5" t="n">
        <v>100000</v>
      </c>
    </row>
    <row r="34" spans="1:9">
      <c r="A34" s="4" t="s">
        <v>557</v>
      </c>
      <c r="B34" s="6" t="n">
        <v>500000</v>
      </c>
    </row>
    <row r="35" spans="1:9">
      <c r="A35" s="4" t="s">
        <v>558</v>
      </c>
      <c r="B35" s="5" t="n">
        <v>100000</v>
      </c>
    </row>
    <row r="36" spans="1:9">
      <c r="A36" s="4" t="s">
        <v>559</v>
      </c>
      <c r="B36" s="4" t="s">
        <v>560</v>
      </c>
    </row>
    <row r="37" spans="1:9">
      <c r="A37" s="4" t="s">
        <v>561</v>
      </c>
      <c r="B37" s="4" t="s">
        <v>562</v>
      </c>
    </row>
    <row r="38" spans="1:9">
      <c r="A38" s="4" t="s">
        <v>563</v>
      </c>
      <c r="B38" s="8" t="n">
        <v>0.25</v>
      </c>
    </row>
    <row r="39" spans="1:9">
      <c r="A39" s="4" t="s">
        <v>564</v>
      </c>
      <c r="B39" s="5" t="n">
        <v>5211339</v>
      </c>
    </row>
    <row r="40" spans="1:9">
      <c r="A40" s="4" t="s">
        <v>326</v>
      </c>
      <c r="B40" s="4" t="s">
        <v>327</v>
      </c>
    </row>
    <row r="41" spans="1:9">
      <c r="A41" s="4" t="s">
        <v>565</v>
      </c>
      <c r="H41" s="8" t="n">
        <v>2.17</v>
      </c>
    </row>
    <row r="42" spans="1:9">
      <c r="A42" s="4" t="s">
        <v>566</v>
      </c>
      <c r="B42" s="5" t="n">
        <v>345622</v>
      </c>
    </row>
    <row r="43" spans="1:9">
      <c r="A43" s="4" t="s">
        <v>567</v>
      </c>
      <c r="D43" s="6" t="n">
        <v>750000</v>
      </c>
    </row>
    <row r="44" spans="1:9">
      <c r="A44" s="4" t="s">
        <v>123</v>
      </c>
      <c r="F44" s="5" t="n">
        <v>300000</v>
      </c>
    </row>
    <row r="45" spans="1:9">
      <c r="A45" s="4" t="s">
        <v>568</v>
      </c>
      <c r="F45" s="8" t="n">
        <v>2.49</v>
      </c>
    </row>
    <row r="46" spans="1:9">
      <c r="A46" s="4" t="s">
        <v>569</v>
      </c>
      <c r="F46" s="6" t="n">
        <v>2425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0</v>
      </c>
      <c r="B1" s="2" t="s">
        <v>2</v>
      </c>
      <c r="C1" s="2" t="s">
        <v>42</v>
      </c>
    </row>
    <row r="2" spans="1:3">
      <c r="A2" s="3" t="s">
        <v>537</v>
      </c>
    </row>
    <row r="3" spans="1:3">
      <c r="A3" s="4" t="s">
        <v>571</v>
      </c>
      <c r="B3" s="5" t="n">
        <v>13177766</v>
      </c>
      <c r="C3" s="5" t="n">
        <v>12371042</v>
      </c>
    </row>
    <row r="4" spans="1:3">
      <c r="A4" s="4" t="s">
        <v>572</v>
      </c>
    </row>
    <row r="5" spans="1:3">
      <c r="A5" s="3" t="s">
        <v>537</v>
      </c>
    </row>
    <row r="6" spans="1:3">
      <c r="A6" s="4" t="s">
        <v>571</v>
      </c>
      <c r="B6" s="5" t="n">
        <v>388463</v>
      </c>
      <c r="C6" s="5" t="n">
        <v>699376</v>
      </c>
    </row>
    <row r="7" spans="1:3">
      <c r="A7" s="4" t="s">
        <v>345</v>
      </c>
    </row>
    <row r="8" spans="1:3">
      <c r="A8" s="3" t="s">
        <v>537</v>
      </c>
    </row>
    <row r="9" spans="1:3">
      <c r="A9" s="4" t="s">
        <v>571</v>
      </c>
      <c r="B9" s="5" t="n">
        <v>10000000</v>
      </c>
      <c r="C9" s="5" t="n">
        <v>10000000</v>
      </c>
    </row>
    <row r="10" spans="1:3">
      <c r="A10" s="4" t="s">
        <v>573</v>
      </c>
    </row>
    <row r="11" spans="1:3">
      <c r="A11" s="3" t="s">
        <v>537</v>
      </c>
    </row>
    <row r="12" spans="1:3">
      <c r="A12" s="4" t="s">
        <v>571</v>
      </c>
      <c r="B12" s="5" t="n">
        <v>1789303</v>
      </c>
      <c r="C12" s="5" t="n">
        <v>1671666</v>
      </c>
    </row>
    <row r="13" spans="1:3">
      <c r="A13" s="4" t="s">
        <v>574</v>
      </c>
    </row>
    <row r="14" spans="1:3">
      <c r="A14" s="3" t="s">
        <v>537</v>
      </c>
    </row>
    <row r="15" spans="1:3">
      <c r="A15" s="4" t="s">
        <v>571</v>
      </c>
      <c r="B15" s="5" t="n">
        <v>1000000</v>
      </c>
      <c r="C1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32</v>
      </c>
      <c r="C1" s="2" t="s">
        <v>2</v>
      </c>
      <c r="D1" s="2" t="s">
        <v>42</v>
      </c>
    </row>
    <row r="2" spans="1:4">
      <c r="A2" s="3" t="s">
        <v>576</v>
      </c>
    </row>
    <row r="3" spans="1:4">
      <c r="A3" s="4" t="s">
        <v>577</v>
      </c>
      <c r="B3" s="4" t="s">
        <v>578</v>
      </c>
    </row>
    <row r="4" spans="1:4">
      <c r="A4" s="4" t="s">
        <v>579</v>
      </c>
      <c r="B4" s="4" t="s">
        <v>580</v>
      </c>
    </row>
    <row r="5" spans="1:4">
      <c r="A5" s="4" t="s">
        <v>581</v>
      </c>
      <c r="B5" s="4" t="s">
        <v>450</v>
      </c>
    </row>
    <row r="6" spans="1:4">
      <c r="A6" s="4" t="s">
        <v>582</v>
      </c>
      <c r="B6" s="4" t="s">
        <v>583</v>
      </c>
    </row>
    <row r="7" spans="1:4">
      <c r="A7" s="4" t="s">
        <v>584</v>
      </c>
      <c r="B7" s="4" t="s">
        <v>318</v>
      </c>
    </row>
    <row r="8" spans="1:4">
      <c r="A8" s="4" t="s">
        <v>585</v>
      </c>
      <c r="C8" s="5" t="n">
        <v>0</v>
      </c>
    </row>
    <row r="9" spans="1:4">
      <c r="A9" s="4" t="s">
        <v>100</v>
      </c>
      <c r="C9" s="6" t="n">
        <v>-264</v>
      </c>
      <c r="D9" s="6" t="n">
        <v>16566</v>
      </c>
    </row>
    <row r="10" spans="1:4">
      <c r="A10" s="4" t="s">
        <v>586</v>
      </c>
    </row>
    <row r="11" spans="1:4">
      <c r="A11" s="3" t="s">
        <v>576</v>
      </c>
    </row>
    <row r="12" spans="1:4">
      <c r="A12" s="4" t="s">
        <v>100</v>
      </c>
      <c r="C12" s="6" t="n">
        <v>-264</v>
      </c>
    </row>
    <row r="13" spans="1:4">
      <c r="A13" s="4" t="s">
        <v>67</v>
      </c>
    </row>
    <row r="14" spans="1:4">
      <c r="A14" s="3" t="s">
        <v>576</v>
      </c>
    </row>
    <row r="15" spans="1:4">
      <c r="A15" s="4" t="s">
        <v>587</v>
      </c>
      <c r="C15" s="8" t="n">
        <v>0.15</v>
      </c>
      <c r="D15" s="8" t="n">
        <v>0.12</v>
      </c>
    </row>
    <row r="16" spans="1:4">
      <c r="A16" s="4" t="s">
        <v>545</v>
      </c>
    </row>
    <row r="17" spans="1:4">
      <c r="A17" s="3" t="s">
        <v>576</v>
      </c>
    </row>
    <row r="18" spans="1:4">
      <c r="A18" s="4" t="s">
        <v>123</v>
      </c>
      <c r="B18" s="5" t="n">
        <v>10000000</v>
      </c>
    </row>
    <row r="19" spans="1:4">
      <c r="A19" s="4" t="s">
        <v>588</v>
      </c>
      <c r="B19" s="8" t="n">
        <v>3.8</v>
      </c>
    </row>
    <row r="20" spans="1:4">
      <c r="A20" s="4" t="s">
        <v>547</v>
      </c>
      <c r="B20" s="8" t="n">
        <v>4.66</v>
      </c>
    </row>
    <row r="21" spans="1:4">
      <c r="A21" s="4" t="s">
        <v>548</v>
      </c>
      <c r="B21" s="4" t="s">
        <v>549</v>
      </c>
    </row>
    <row r="22" spans="1:4">
      <c r="A22" s="4" t="s">
        <v>552</v>
      </c>
    </row>
    <row r="23" spans="1:4">
      <c r="A23" s="3" t="s">
        <v>576</v>
      </c>
    </row>
    <row r="24" spans="1:4">
      <c r="A24" s="4" t="s">
        <v>553</v>
      </c>
      <c r="B24"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s>
  <sheetData>
    <row r="1" spans="1:6">
      <c r="A1" s="1" t="s">
        <v>110</v>
      </c>
      <c r="B1" s="2" t="s">
        <v>111</v>
      </c>
      <c r="C1" s="2" t="s">
        <v>112</v>
      </c>
      <c r="D1" s="2" t="s">
        <v>113</v>
      </c>
      <c r="E1" s="2" t="s">
        <v>114</v>
      </c>
      <c r="F1" s="2" t="s">
        <v>115</v>
      </c>
    </row>
    <row r="2" spans="1:6">
      <c r="A2" s="4" t="s">
        <v>116</v>
      </c>
      <c r="C2" s="5" t="n">
        <v>16005408</v>
      </c>
    </row>
    <row r="3" spans="1:6">
      <c r="A3" s="4" t="s">
        <v>117</v>
      </c>
      <c r="B3" s="6" t="n">
        <v>-1716</v>
      </c>
      <c r="C3" s="6" t="n">
        <v>2</v>
      </c>
      <c r="D3" s="6" t="n">
        <v>158091</v>
      </c>
      <c r="E3" s="6" t="n">
        <v>-155</v>
      </c>
      <c r="F3" s="6" t="n">
        <v>-159654</v>
      </c>
    </row>
    <row r="4" spans="1:6">
      <c r="A4" s="3" t="s">
        <v>118</v>
      </c>
    </row>
    <row r="5" spans="1:6">
      <c r="A5" s="4" t="s">
        <v>119</v>
      </c>
      <c r="B5" s="6" t="n">
        <v>2139</v>
      </c>
      <c r="D5" s="5" t="n">
        <v>2139</v>
      </c>
    </row>
    <row r="6" spans="1:6">
      <c r="A6" s="4" t="s">
        <v>120</v>
      </c>
      <c r="B6" s="5" t="n">
        <v>51327</v>
      </c>
      <c r="C6" s="5" t="n">
        <v>51327</v>
      </c>
    </row>
    <row r="7" spans="1:6">
      <c r="A7" s="4" t="s">
        <v>121</v>
      </c>
      <c r="B7" s="6" t="n">
        <v>60</v>
      </c>
      <c r="D7" s="5" t="n">
        <v>60</v>
      </c>
    </row>
    <row r="8" spans="1:6">
      <c r="A8" s="4" t="s">
        <v>122</v>
      </c>
      <c r="B8" s="5" t="n">
        <v>0</v>
      </c>
    </row>
    <row r="9" spans="1:6">
      <c r="A9" s="4" t="s">
        <v>123</v>
      </c>
      <c r="C9" s="5" t="n">
        <v>10000000</v>
      </c>
    </row>
    <row r="10" spans="1:6">
      <c r="A10" s="4" t="s">
        <v>124</v>
      </c>
      <c r="B10" s="5" t="n">
        <v>17388</v>
      </c>
      <c r="C10" s="6" t="n">
        <v>1</v>
      </c>
      <c r="D10" s="5" t="n">
        <v>17387</v>
      </c>
    </row>
    <row r="11" spans="1:6">
      <c r="A11" s="4" t="s">
        <v>103</v>
      </c>
      <c r="B11" s="5" t="n">
        <v>-12673</v>
      </c>
      <c r="F11" s="5" t="n">
        <v>-12673</v>
      </c>
    </row>
    <row r="12" spans="1:6">
      <c r="A12" s="4" t="s">
        <v>125</v>
      </c>
      <c r="C12" s="5" t="n">
        <v>26056735</v>
      </c>
    </row>
    <row r="13" spans="1:6">
      <c r="A13" s="4" t="s">
        <v>126</v>
      </c>
      <c r="B13" s="5" t="n">
        <v>5198</v>
      </c>
      <c r="C13" s="6" t="n">
        <v>3</v>
      </c>
      <c r="D13" s="5" t="n">
        <v>177677</v>
      </c>
      <c r="E13" s="5" t="n">
        <v>-155</v>
      </c>
      <c r="F13" s="5" t="n">
        <v>-172327</v>
      </c>
    </row>
    <row r="14" spans="1:6">
      <c r="A14" s="3" t="s">
        <v>118</v>
      </c>
    </row>
    <row r="15" spans="1:6">
      <c r="A15" s="4" t="s">
        <v>119</v>
      </c>
      <c r="B15" s="6" t="n">
        <v>1188</v>
      </c>
      <c r="D15" s="5" t="n">
        <v>1188</v>
      </c>
    </row>
    <row r="16" spans="1:6">
      <c r="A16" s="4" t="s">
        <v>120</v>
      </c>
      <c r="B16" s="5" t="n">
        <v>32443</v>
      </c>
      <c r="C16" s="5" t="n">
        <v>32443</v>
      </c>
    </row>
    <row r="17" spans="1:6">
      <c r="A17" s="4" t="s">
        <v>121</v>
      </c>
      <c r="B17" s="6" t="n">
        <v>69</v>
      </c>
      <c r="D17" s="5" t="n">
        <v>69</v>
      </c>
    </row>
    <row r="18" spans="1:6">
      <c r="A18" s="4" t="s">
        <v>122</v>
      </c>
      <c r="B18" s="5" t="n">
        <v>366</v>
      </c>
      <c r="D18" s="5" t="n">
        <v>366</v>
      </c>
    </row>
    <row r="19" spans="1:6">
      <c r="A19" s="4" t="s">
        <v>123</v>
      </c>
      <c r="C19" s="5" t="n">
        <v>645622</v>
      </c>
    </row>
    <row r="20" spans="1:6">
      <c r="A20" s="4" t="s">
        <v>124</v>
      </c>
      <c r="B20" s="5" t="n">
        <v>747</v>
      </c>
      <c r="C20" s="6" t="n">
        <v>0</v>
      </c>
      <c r="D20" s="5" t="n">
        <v>747</v>
      </c>
    </row>
    <row r="21" spans="1:6">
      <c r="A21" s="4" t="s">
        <v>103</v>
      </c>
      <c r="B21" s="5" t="n">
        <v>-30641</v>
      </c>
      <c r="F21" s="5" t="n">
        <v>-30641</v>
      </c>
    </row>
    <row r="22" spans="1:6">
      <c r="A22" s="4" t="s">
        <v>127</v>
      </c>
      <c r="C22" s="5" t="n">
        <v>26734800</v>
      </c>
    </row>
    <row r="23" spans="1:6">
      <c r="A23" s="4" t="s">
        <v>128</v>
      </c>
      <c r="B23" s="6" t="n">
        <v>-23787</v>
      </c>
      <c r="C23" s="6" t="n">
        <v>3</v>
      </c>
      <c r="D23" s="6" t="n">
        <v>180047</v>
      </c>
      <c r="E23" s="6" t="n">
        <v>-155</v>
      </c>
      <c r="F23" s="6" t="n">
        <v>-203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2</v>
      </c>
    </row>
    <row r="2" spans="1:3">
      <c r="A2" s="3" t="s">
        <v>590</v>
      </c>
    </row>
    <row r="3" spans="1:3">
      <c r="A3" s="4" t="s">
        <v>591</v>
      </c>
      <c r="B3" s="6" t="n">
        <v>1504</v>
      </c>
      <c r="C3" s="6" t="n">
        <v>1240</v>
      </c>
    </row>
    <row r="4" spans="1:3">
      <c r="A4" s="4" t="s">
        <v>67</v>
      </c>
    </row>
    <row r="5" spans="1:3">
      <c r="A5" s="3" t="s">
        <v>590</v>
      </c>
    </row>
    <row r="6" spans="1:3">
      <c r="A6" s="4" t="s">
        <v>591</v>
      </c>
      <c r="B6" s="5" t="n">
        <v>1504</v>
      </c>
      <c r="C6" s="5" t="n">
        <v>1240</v>
      </c>
    </row>
    <row r="7" spans="1:3">
      <c r="A7" s="4" t="s">
        <v>592</v>
      </c>
    </row>
    <row r="8" spans="1:3">
      <c r="A8" s="3" t="s">
        <v>590</v>
      </c>
    </row>
    <row r="9" spans="1:3">
      <c r="A9" s="4" t="s">
        <v>591</v>
      </c>
      <c r="B9" s="5" t="n">
        <v>0</v>
      </c>
      <c r="C9" s="5" t="n">
        <v>0</v>
      </c>
    </row>
    <row r="10" spans="1:3">
      <c r="A10" s="4" t="s">
        <v>593</v>
      </c>
    </row>
    <row r="11" spans="1:3">
      <c r="A11" s="3" t="s">
        <v>590</v>
      </c>
    </row>
    <row r="12" spans="1:3">
      <c r="A12" s="4" t="s">
        <v>591</v>
      </c>
      <c r="B12" s="5" t="n">
        <v>0</v>
      </c>
      <c r="C12" s="5" t="n">
        <v>0</v>
      </c>
    </row>
    <row r="13" spans="1:3">
      <c r="A13" s="4" t="s">
        <v>594</v>
      </c>
    </row>
    <row r="14" spans="1:3">
      <c r="A14" s="3" t="s">
        <v>590</v>
      </c>
    </row>
    <row r="15" spans="1:3">
      <c r="A15" s="4" t="s">
        <v>591</v>
      </c>
      <c r="B15" s="5" t="n">
        <v>0</v>
      </c>
      <c r="C15" s="5" t="n">
        <v>0</v>
      </c>
    </row>
    <row r="16" spans="1:3">
      <c r="A16" s="4" t="s">
        <v>595</v>
      </c>
    </row>
    <row r="17" spans="1:3">
      <c r="A17" s="3" t="s">
        <v>590</v>
      </c>
    </row>
    <row r="18" spans="1:3">
      <c r="A18" s="4" t="s">
        <v>591</v>
      </c>
      <c r="B18" s="5" t="n">
        <v>0</v>
      </c>
      <c r="C18" s="5" t="n">
        <v>0</v>
      </c>
    </row>
    <row r="19" spans="1:3">
      <c r="A19" s="4" t="s">
        <v>596</v>
      </c>
    </row>
    <row r="20" spans="1:3">
      <c r="A20" s="3" t="s">
        <v>590</v>
      </c>
    </row>
    <row r="21" spans="1:3">
      <c r="A21" s="4" t="s">
        <v>591</v>
      </c>
      <c r="B21" s="5" t="n">
        <v>1504</v>
      </c>
      <c r="C21" s="5" t="n">
        <v>1240</v>
      </c>
    </row>
    <row r="22" spans="1:3">
      <c r="A22" s="4" t="s">
        <v>597</v>
      </c>
    </row>
    <row r="23" spans="1:3">
      <c r="A23" s="3" t="s">
        <v>590</v>
      </c>
    </row>
    <row r="24" spans="1:3">
      <c r="A24" s="4" t="s">
        <v>591</v>
      </c>
      <c r="B24" s="6" t="n">
        <v>1504</v>
      </c>
      <c r="C24" s="6" t="n">
        <v>1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8</v>
      </c>
      <c r="B1" s="2" t="s">
        <v>599</v>
      </c>
      <c r="C1" s="2" t="s">
        <v>600</v>
      </c>
    </row>
    <row r="2" spans="1:3">
      <c r="A2" s="4" t="s">
        <v>601</v>
      </c>
    </row>
    <row r="3" spans="1:3">
      <c r="A3" s="3" t="s">
        <v>602</v>
      </c>
    </row>
    <row r="4" spans="1:3">
      <c r="A4" s="4" t="s">
        <v>603</v>
      </c>
      <c r="B4" s="5" t="n">
        <v>0</v>
      </c>
      <c r="C4" s="5" t="n">
        <v>0</v>
      </c>
    </row>
    <row r="5" spans="1:3">
      <c r="A5" s="4" t="s">
        <v>604</v>
      </c>
    </row>
    <row r="6" spans="1:3">
      <c r="A6" s="3" t="s">
        <v>602</v>
      </c>
    </row>
    <row r="7" spans="1:3">
      <c r="A7" s="4" t="s">
        <v>603</v>
      </c>
      <c r="B7" s="10" t="n">
        <v>0.0158</v>
      </c>
      <c r="C7" s="10" t="n">
        <v>0.0246</v>
      </c>
    </row>
    <row r="8" spans="1:3">
      <c r="A8" s="4" t="s">
        <v>605</v>
      </c>
    </row>
    <row r="9" spans="1:3">
      <c r="A9" s="3" t="s">
        <v>602</v>
      </c>
    </row>
    <row r="10" spans="1:3">
      <c r="A10" s="4" t="s">
        <v>605</v>
      </c>
      <c r="B10" s="4" t="s">
        <v>606</v>
      </c>
      <c r="C10" s="4" t="s">
        <v>607</v>
      </c>
    </row>
    <row r="11" spans="1:3">
      <c r="A11" s="4" t="s">
        <v>608</v>
      </c>
    </row>
    <row r="12" spans="1:3">
      <c r="A12" s="3" t="s">
        <v>602</v>
      </c>
    </row>
    <row r="13" spans="1:3">
      <c r="A13" s="4" t="s">
        <v>603</v>
      </c>
      <c r="B13" s="11" t="n">
        <v>0.86</v>
      </c>
      <c r="C13" s="11" t="n">
        <v>0.83</v>
      </c>
    </row>
    <row r="14" spans="1:3">
      <c r="A14" s="4" t="s">
        <v>609</v>
      </c>
    </row>
    <row r="15" spans="1:3">
      <c r="A15" s="3" t="s">
        <v>602</v>
      </c>
    </row>
    <row r="16" spans="1:3">
      <c r="A16" s="4" t="s">
        <v>603</v>
      </c>
      <c r="B16" s="11" t="n">
        <v>4.66</v>
      </c>
      <c r="C16" s="11" t="n">
        <v>4.66</v>
      </c>
    </row>
    <row r="17" spans="1:3">
      <c r="A17" s="4" t="s">
        <v>610</v>
      </c>
    </row>
    <row r="18" spans="1:3">
      <c r="A18" s="3" t="s">
        <v>602</v>
      </c>
    </row>
    <row r="19" spans="1:3">
      <c r="A19" s="4" t="s">
        <v>603</v>
      </c>
      <c r="B19" s="5" t="n">
        <v>1</v>
      </c>
      <c r="C19" s="10" t="n">
        <v>0.7774</v>
      </c>
    </row>
    <row r="20" spans="1:3">
      <c r="A20" s="4" t="s">
        <v>611</v>
      </c>
    </row>
    <row r="21" spans="1:3">
      <c r="A21" s="3" t="s">
        <v>602</v>
      </c>
    </row>
    <row r="22" spans="1:3">
      <c r="A22" s="4" t="s">
        <v>603</v>
      </c>
      <c r="B22" s="10" t="n">
        <v>1.0173</v>
      </c>
      <c r="C22"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42</v>
      </c>
    </row>
    <row r="3" spans="1:3">
      <c r="A3" s="3" t="s">
        <v>613</v>
      </c>
    </row>
    <row r="4" spans="1:3">
      <c r="A4" s="4" t="s">
        <v>614</v>
      </c>
      <c r="B4" s="6" t="n">
        <v>1240</v>
      </c>
      <c r="C4" s="6" t="n">
        <v>0</v>
      </c>
    </row>
    <row r="5" spans="1:3">
      <c r="A5" s="4" t="s">
        <v>615</v>
      </c>
      <c r="B5" s="5" t="n">
        <v>0</v>
      </c>
      <c r="C5" s="5" t="n">
        <v>17806</v>
      </c>
    </row>
    <row r="6" spans="1:3">
      <c r="A6" s="4" t="s">
        <v>616</v>
      </c>
      <c r="B6" s="5" t="n">
        <v>264</v>
      </c>
      <c r="C6" s="5" t="n">
        <v>-16566</v>
      </c>
    </row>
    <row r="7" spans="1:3">
      <c r="A7" s="4" t="s">
        <v>617</v>
      </c>
      <c r="B7" s="5" t="n">
        <v>0</v>
      </c>
      <c r="C7" s="5" t="n">
        <v>0</v>
      </c>
    </row>
    <row r="8" spans="1:3">
      <c r="A8" s="4" t="s">
        <v>618</v>
      </c>
      <c r="B8" s="5" t="n">
        <v>0</v>
      </c>
      <c r="C8" s="5" t="n">
        <v>0</v>
      </c>
    </row>
    <row r="9" spans="1:3">
      <c r="A9" s="4" t="s">
        <v>619</v>
      </c>
      <c r="B9" s="6" t="n">
        <v>1504</v>
      </c>
      <c r="C9" s="6" t="n">
        <v>12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8"/>
    <col customWidth="1" max="12" min="12" width="24"/>
    <col customWidth="1" max="13" min="13" width="14"/>
    <col customWidth="1" max="14" min="14" width="14"/>
  </cols>
  <sheetData>
    <row r="1" spans="1:14">
      <c r="A1" s="1" t="s">
        <v>620</v>
      </c>
      <c r="B1" s="2" t="s">
        <v>621</v>
      </c>
      <c r="C1" s="2" t="s">
        <v>622</v>
      </c>
      <c r="D1" s="2" t="s">
        <v>623</v>
      </c>
      <c r="E1" s="2" t="s">
        <v>624</v>
      </c>
      <c r="F1" s="2" t="s">
        <v>625</v>
      </c>
      <c r="G1" s="2" t="s">
        <v>626</v>
      </c>
      <c r="H1" s="2" t="s">
        <v>627</v>
      </c>
      <c r="I1" s="2" t="s">
        <v>628</v>
      </c>
      <c r="J1" s="2" t="s">
        <v>629</v>
      </c>
      <c r="K1" s="2" t="s">
        <v>2</v>
      </c>
      <c r="L1" s="2" t="s">
        <v>42</v>
      </c>
      <c r="M1" s="2" t="s">
        <v>630</v>
      </c>
      <c r="N1" s="2" t="s">
        <v>631</v>
      </c>
    </row>
    <row r="2" spans="1:14">
      <c r="A2" s="3" t="s">
        <v>632</v>
      </c>
    </row>
    <row r="3" spans="1:14">
      <c r="A3" s="4" t="s">
        <v>633</v>
      </c>
      <c r="L3" s="5" t="n">
        <v>0</v>
      </c>
    </row>
    <row r="4" spans="1:14">
      <c r="A4" s="4" t="s">
        <v>634</v>
      </c>
      <c r="K4" s="5" t="n">
        <v>388463</v>
      </c>
      <c r="L4" s="5" t="n">
        <v>699376</v>
      </c>
      <c r="M4" s="5" t="n">
        <v>1023378</v>
      </c>
    </row>
    <row r="5" spans="1:14">
      <c r="A5" s="4" t="s">
        <v>635</v>
      </c>
      <c r="F5" s="6" t="n">
        <v>366</v>
      </c>
      <c r="K5" s="6" t="n">
        <v>366</v>
      </c>
      <c r="L5" s="6" t="n">
        <v>0</v>
      </c>
    </row>
    <row r="6" spans="1:14">
      <c r="A6" s="4" t="s">
        <v>636</v>
      </c>
      <c r="K6" s="5" t="n">
        <v>658030</v>
      </c>
      <c r="L6" s="5" t="n">
        <v>727257</v>
      </c>
    </row>
    <row r="7" spans="1:14">
      <c r="A7" s="4" t="s">
        <v>637</v>
      </c>
      <c r="K7" s="8" t="n">
        <v>2.36</v>
      </c>
      <c r="L7" s="8" t="n">
        <v>2.97</v>
      </c>
    </row>
    <row r="8" spans="1:14">
      <c r="A8" s="4" t="s">
        <v>638</v>
      </c>
      <c r="K8" s="6" t="n">
        <v>1838</v>
      </c>
      <c r="L8" s="6" t="n">
        <v>2204</v>
      </c>
    </row>
    <row r="9" spans="1:14">
      <c r="A9" s="4" t="s">
        <v>639</v>
      </c>
      <c r="K9" s="5" t="n">
        <v>15</v>
      </c>
      <c r="L9" s="5" t="n">
        <v>95</v>
      </c>
    </row>
    <row r="10" spans="1:14">
      <c r="A10" s="4" t="s">
        <v>640</v>
      </c>
      <c r="K10" s="6" t="n">
        <v>965</v>
      </c>
      <c r="L10" s="6" t="n">
        <v>1036</v>
      </c>
    </row>
    <row r="11" spans="1:14">
      <c r="A11" s="4" t="s">
        <v>641</v>
      </c>
      <c r="K11" s="4" t="s">
        <v>642</v>
      </c>
      <c r="L11" s="4" t="s">
        <v>643</v>
      </c>
    </row>
    <row r="12" spans="1:14">
      <c r="A12" s="4" t="s">
        <v>319</v>
      </c>
    </row>
    <row r="13" spans="1:14">
      <c r="A13" s="3" t="s">
        <v>632</v>
      </c>
    </row>
    <row r="14" spans="1:14">
      <c r="A14" s="4" t="s">
        <v>633</v>
      </c>
      <c r="C14" s="5" t="n">
        <v>1000000</v>
      </c>
    </row>
    <row r="15" spans="1:14">
      <c r="A15" s="4" t="s">
        <v>644</v>
      </c>
      <c r="C15" s="8" t="n">
        <v>0.52</v>
      </c>
    </row>
    <row r="16" spans="1:14">
      <c r="A16" s="4" t="s">
        <v>645</v>
      </c>
    </row>
    <row r="17" spans="1:14">
      <c r="A17" s="3" t="s">
        <v>632</v>
      </c>
    </row>
    <row r="18" spans="1:14">
      <c r="A18" s="4" t="s">
        <v>646</v>
      </c>
      <c r="G18" s="5" t="n">
        <v>1000000</v>
      </c>
    </row>
    <row r="19" spans="1:14">
      <c r="A19" s="4" t="s">
        <v>647</v>
      </c>
    </row>
    <row r="20" spans="1:14">
      <c r="A20" s="3" t="s">
        <v>632</v>
      </c>
    </row>
    <row r="21" spans="1:14">
      <c r="A21" s="4" t="s">
        <v>648</v>
      </c>
      <c r="F21" s="12" t="n">
        <v>3.8</v>
      </c>
      <c r="G21" s="12" t="n">
        <v>3.8</v>
      </c>
      <c r="L21" s="12" t="n">
        <v>3.8</v>
      </c>
    </row>
    <row r="22" spans="1:14">
      <c r="A22" s="4" t="s">
        <v>649</v>
      </c>
      <c r="K22" s="6" t="n">
        <v>507</v>
      </c>
      <c r="L22" s="6" t="n">
        <v>8</v>
      </c>
    </row>
    <row r="23" spans="1:14">
      <c r="A23" s="4" t="s">
        <v>650</v>
      </c>
      <c r="K23" s="6" t="n">
        <v>33</v>
      </c>
    </row>
    <row r="24" spans="1:14">
      <c r="A24" s="4" t="s">
        <v>644</v>
      </c>
      <c r="F24" s="8" t="n">
        <v>2.66</v>
      </c>
      <c r="L24" s="8" t="n">
        <v>0.83</v>
      </c>
    </row>
    <row r="25" spans="1:14">
      <c r="A25" s="4" t="s">
        <v>651</v>
      </c>
    </row>
    <row r="26" spans="1:14">
      <c r="A26" s="3" t="s">
        <v>632</v>
      </c>
    </row>
    <row r="27" spans="1:14">
      <c r="A27" s="4" t="s">
        <v>646</v>
      </c>
      <c r="D27" s="5" t="n">
        <v>600000</v>
      </c>
    </row>
    <row r="28" spans="1:14">
      <c r="A28" s="4" t="s">
        <v>648</v>
      </c>
      <c r="D28" s="8" t="n">
        <v>0.82</v>
      </c>
    </row>
    <row r="29" spans="1:14">
      <c r="A29" s="4" t="s">
        <v>652</v>
      </c>
    </row>
    <row r="30" spans="1:14">
      <c r="A30" s="3" t="s">
        <v>632</v>
      </c>
    </row>
    <row r="31" spans="1:14">
      <c r="A31" s="4" t="s">
        <v>571</v>
      </c>
      <c r="N31" s="5" t="n">
        <v>1416666</v>
      </c>
    </row>
    <row r="32" spans="1:14">
      <c r="A32" s="4" t="s">
        <v>633</v>
      </c>
      <c r="J32" s="5" t="n">
        <v>0</v>
      </c>
    </row>
    <row r="33" spans="1:14">
      <c r="A33" s="4" t="s">
        <v>653</v>
      </c>
      <c r="K33" s="4" t="s">
        <v>654</v>
      </c>
    </row>
    <row r="34" spans="1:14">
      <c r="A34" s="4" t="s">
        <v>572</v>
      </c>
    </row>
    <row r="35" spans="1:14">
      <c r="A35" s="3" t="s">
        <v>632</v>
      </c>
    </row>
    <row r="36" spans="1:14">
      <c r="A36" s="4" t="s">
        <v>571</v>
      </c>
      <c r="J36" s="5" t="n">
        <v>833333</v>
      </c>
    </row>
    <row r="37" spans="1:14">
      <c r="A37" s="4" t="s">
        <v>633</v>
      </c>
      <c r="F37" s="5" t="n">
        <v>1000000</v>
      </c>
      <c r="I37" s="5" t="n">
        <v>1200000</v>
      </c>
    </row>
    <row r="38" spans="1:14">
      <c r="A38" s="4" t="s">
        <v>655</v>
      </c>
      <c r="F38" s="5" t="n">
        <v>1000000</v>
      </c>
      <c r="J38" s="5" t="n">
        <v>250000</v>
      </c>
    </row>
    <row r="39" spans="1:14">
      <c r="A39" s="4" t="s">
        <v>634</v>
      </c>
      <c r="K39" s="5" t="n">
        <v>388463</v>
      </c>
    </row>
    <row r="40" spans="1:14">
      <c r="A40" s="4" t="s">
        <v>653</v>
      </c>
      <c r="K40" s="4" t="s">
        <v>654</v>
      </c>
    </row>
    <row r="41" spans="1:14">
      <c r="A41" s="4" t="s">
        <v>656</v>
      </c>
    </row>
    <row r="42" spans="1:14">
      <c r="A42" s="3" t="s">
        <v>632</v>
      </c>
    </row>
    <row r="43" spans="1:14">
      <c r="A43" s="4" t="s">
        <v>636</v>
      </c>
      <c r="B43" s="5" t="n">
        <v>383000</v>
      </c>
    </row>
    <row r="44" spans="1:14">
      <c r="A44" s="4" t="s">
        <v>657</v>
      </c>
    </row>
    <row r="45" spans="1:14">
      <c r="A45" s="3" t="s">
        <v>632</v>
      </c>
    </row>
    <row r="46" spans="1:14">
      <c r="A46" s="4" t="s">
        <v>648</v>
      </c>
      <c r="E46" s="8" t="n">
        <v>2.62</v>
      </c>
    </row>
    <row r="47" spans="1:14">
      <c r="A47" s="4" t="s">
        <v>636</v>
      </c>
      <c r="E47" s="5" t="n">
        <v>25000</v>
      </c>
      <c r="H47" s="5" t="n">
        <v>100500</v>
      </c>
    </row>
    <row r="48" spans="1:14">
      <c r="A48" s="4" t="s">
        <v>637</v>
      </c>
      <c r="H48" s="8" t="n">
        <v>3.15</v>
      </c>
    </row>
    <row r="49" spans="1:14">
      <c r="A49" s="4" t="s">
        <v>658</v>
      </c>
      <c r="K49" s="4" t="s">
        <v>3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 customWidth="1" max="5" min="5" width="14"/>
  </cols>
  <sheetData>
    <row r="1" spans="1:5">
      <c r="A1" s="1" t="s">
        <v>659</v>
      </c>
      <c r="B1" s="2" t="s">
        <v>625</v>
      </c>
      <c r="C1" s="2" t="s">
        <v>2</v>
      </c>
      <c r="D1" s="2" t="s">
        <v>42</v>
      </c>
      <c r="E1" s="2" t="s">
        <v>626</v>
      </c>
    </row>
    <row r="2" spans="1:5">
      <c r="A2" s="3" t="s">
        <v>632</v>
      </c>
    </row>
    <row r="3" spans="1:5">
      <c r="A3" s="4" t="s">
        <v>601</v>
      </c>
      <c r="C3" s="4" t="s">
        <v>660</v>
      </c>
      <c r="D3" s="4" t="s">
        <v>660</v>
      </c>
    </row>
    <row r="4" spans="1:5">
      <c r="A4" s="4" t="s">
        <v>661</v>
      </c>
      <c r="C4" s="4" t="s">
        <v>662</v>
      </c>
      <c r="D4" s="4" t="s">
        <v>663</v>
      </c>
    </row>
    <row r="5" spans="1:5">
      <c r="A5" s="4" t="s">
        <v>604</v>
      </c>
      <c r="C5" s="4" t="s">
        <v>664</v>
      </c>
      <c r="D5" s="4" t="s">
        <v>665</v>
      </c>
    </row>
    <row r="6" spans="1:5">
      <c r="A6" s="4" t="s">
        <v>666</v>
      </c>
      <c r="C6" s="4" t="s">
        <v>667</v>
      </c>
      <c r="D6" s="4" t="s">
        <v>668</v>
      </c>
    </row>
    <row r="7" spans="1:5">
      <c r="A7" s="4" t="s">
        <v>647</v>
      </c>
    </row>
    <row r="8" spans="1:5">
      <c r="A8" s="3" t="s">
        <v>632</v>
      </c>
    </row>
    <row r="9" spans="1:5">
      <c r="A9" s="4" t="s">
        <v>601</v>
      </c>
      <c r="B9" s="4" t="s">
        <v>660</v>
      </c>
      <c r="D9" s="4" t="s">
        <v>660</v>
      </c>
    </row>
    <row r="10" spans="1:5">
      <c r="A10" s="4" t="s">
        <v>661</v>
      </c>
      <c r="B10" s="4" t="s">
        <v>669</v>
      </c>
      <c r="D10" s="4" t="s">
        <v>670</v>
      </c>
    </row>
    <row r="11" spans="1:5">
      <c r="A11" s="4" t="s">
        <v>604</v>
      </c>
      <c r="B11" s="4" t="s">
        <v>671</v>
      </c>
      <c r="D11" s="4" t="s">
        <v>672</v>
      </c>
    </row>
    <row r="12" spans="1:5">
      <c r="A12" s="4" t="s">
        <v>666</v>
      </c>
      <c r="B12" s="4" t="s">
        <v>673</v>
      </c>
      <c r="D12" s="4" t="s">
        <v>674</v>
      </c>
    </row>
    <row r="13" spans="1:5">
      <c r="A13" s="4" t="s">
        <v>644</v>
      </c>
      <c r="B13" s="8" t="n">
        <v>2.66</v>
      </c>
      <c r="D13" s="8" t="n">
        <v>0.83</v>
      </c>
    </row>
    <row r="14" spans="1:5">
      <c r="A14" s="4" t="s">
        <v>675</v>
      </c>
      <c r="B14" s="12" t="n">
        <v>3.8</v>
      </c>
      <c r="D14" s="12" t="n">
        <v>3.8</v>
      </c>
      <c r="E14" s="12" t="n">
        <v>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42</v>
      </c>
    </row>
    <row r="3" spans="1:3">
      <c r="A3" s="3" t="s">
        <v>677</v>
      </c>
    </row>
    <row r="4" spans="1:3">
      <c r="A4" s="4" t="s">
        <v>678</v>
      </c>
      <c r="B4" s="6" t="n">
        <v>1838</v>
      </c>
      <c r="C4" s="6" t="n">
        <v>2204</v>
      </c>
    </row>
    <row r="5" spans="1:3">
      <c r="A5" s="4" t="s">
        <v>93</v>
      </c>
    </row>
    <row r="6" spans="1:3">
      <c r="A6" s="3" t="s">
        <v>677</v>
      </c>
    </row>
    <row r="7" spans="1:3">
      <c r="A7" s="4" t="s">
        <v>678</v>
      </c>
      <c r="B7" s="5" t="n">
        <v>710</v>
      </c>
      <c r="C7" s="5" t="n">
        <v>1144</v>
      </c>
    </row>
    <row r="8" spans="1:3">
      <c r="A8" s="4" t="s">
        <v>94</v>
      </c>
    </row>
    <row r="9" spans="1:3">
      <c r="A9" s="3" t="s">
        <v>677</v>
      </c>
    </row>
    <row r="10" spans="1:3">
      <c r="A10" s="4" t="s">
        <v>678</v>
      </c>
      <c r="B10" s="6" t="n">
        <v>1128</v>
      </c>
      <c r="C10" s="6" t="n">
        <v>10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9</v>
      </c>
      <c r="B1" s="2" t="s">
        <v>1</v>
      </c>
    </row>
    <row r="2" spans="1:3">
      <c r="B2" s="2" t="s">
        <v>2</v>
      </c>
      <c r="C2" s="2" t="s">
        <v>42</v>
      </c>
    </row>
    <row r="3" spans="1:3">
      <c r="A3" s="3" t="s">
        <v>195</v>
      </c>
    </row>
    <row r="4" spans="1:3">
      <c r="A4" s="4" t="s">
        <v>601</v>
      </c>
      <c r="B4" s="4" t="s">
        <v>660</v>
      </c>
      <c r="C4" s="4" t="s">
        <v>660</v>
      </c>
    </row>
    <row r="5" spans="1:3">
      <c r="A5" s="4" t="s">
        <v>661</v>
      </c>
      <c r="B5" s="4" t="s">
        <v>662</v>
      </c>
      <c r="C5" s="4" t="s">
        <v>663</v>
      </c>
    </row>
    <row r="6" spans="1:3">
      <c r="A6" s="4" t="s">
        <v>604</v>
      </c>
      <c r="B6" s="4" t="s">
        <v>664</v>
      </c>
      <c r="C6" s="4" t="s">
        <v>665</v>
      </c>
    </row>
    <row r="7" spans="1:3">
      <c r="A7" s="4" t="s">
        <v>680</v>
      </c>
      <c r="B7" s="4" t="s">
        <v>667</v>
      </c>
      <c r="C7" s="4" t="s">
        <v>668</v>
      </c>
    </row>
    <row r="8" spans="1:3">
      <c r="A8" s="4" t="s">
        <v>681</v>
      </c>
      <c r="B8" s="8" t="n">
        <v>1.77</v>
      </c>
      <c r="C8" s="8" t="n">
        <v>2.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2</v>
      </c>
      <c r="B1" s="2" t="s">
        <v>1</v>
      </c>
    </row>
    <row r="2" spans="1:3">
      <c r="B2" s="2" t="s">
        <v>2</v>
      </c>
      <c r="C2" s="2" t="s">
        <v>42</v>
      </c>
    </row>
    <row r="3" spans="1:3">
      <c r="A3" s="3" t="s">
        <v>683</v>
      </c>
    </row>
    <row r="4" spans="1:3">
      <c r="A4" s="4" t="s">
        <v>684</v>
      </c>
      <c r="B4" s="5" t="n">
        <v>699376</v>
      </c>
      <c r="C4" s="5" t="n">
        <v>1023378</v>
      </c>
    </row>
    <row r="5" spans="1:3">
      <c r="A5" s="4" t="s">
        <v>685</v>
      </c>
      <c r="C5" s="5" t="n">
        <v>0</v>
      </c>
    </row>
    <row r="6" spans="1:3">
      <c r="A6" s="4" t="s">
        <v>686</v>
      </c>
      <c r="B6" s="5" t="n">
        <v>-633030</v>
      </c>
      <c r="C6" s="5" t="n">
        <v>-626757</v>
      </c>
    </row>
    <row r="7" spans="1:3">
      <c r="A7" s="4" t="s">
        <v>687</v>
      </c>
      <c r="B7" s="5" t="n">
        <v>322117</v>
      </c>
      <c r="C7" s="5" t="n">
        <v>302755</v>
      </c>
    </row>
    <row r="8" spans="1:3">
      <c r="A8" s="4" t="s">
        <v>688</v>
      </c>
      <c r="B8" s="5" t="n">
        <v>388463</v>
      </c>
      <c r="C8" s="5" t="n">
        <v>699376</v>
      </c>
    </row>
    <row r="9" spans="1:3">
      <c r="A9" s="3" t="s">
        <v>689</v>
      </c>
    </row>
    <row r="10" spans="1:3">
      <c r="A10" s="4" t="s">
        <v>684</v>
      </c>
      <c r="B10" s="5" t="n">
        <v>1671666</v>
      </c>
      <c r="C10" s="5" t="n">
        <v>1399484</v>
      </c>
    </row>
    <row r="11" spans="1:3">
      <c r="A11" s="4" t="s">
        <v>686</v>
      </c>
      <c r="B11" s="5" t="n">
        <v>658030</v>
      </c>
      <c r="C11" s="5" t="n">
        <v>727257</v>
      </c>
    </row>
    <row r="12" spans="1:3">
      <c r="A12" s="4" t="s">
        <v>687</v>
      </c>
      <c r="B12" s="5" t="n">
        <v>-507950</v>
      </c>
      <c r="C12" s="5" t="n">
        <v>-403748</v>
      </c>
    </row>
    <row r="13" spans="1:3">
      <c r="A13" s="4" t="s">
        <v>690</v>
      </c>
      <c r="B13" s="5" t="n">
        <v>-32443</v>
      </c>
      <c r="C13" s="5" t="n">
        <v>-51327</v>
      </c>
    </row>
    <row r="14" spans="1:3">
      <c r="A14" s="4" t="s">
        <v>688</v>
      </c>
      <c r="B14" s="5" t="n">
        <v>1789303</v>
      </c>
      <c r="C14" s="5" t="n">
        <v>1671666</v>
      </c>
    </row>
    <row r="15" spans="1:3">
      <c r="A15" s="4" t="s">
        <v>691</v>
      </c>
      <c r="B15" s="5" t="n">
        <v>1731437</v>
      </c>
      <c r="C15" s="5" t="n">
        <v>1585689</v>
      </c>
    </row>
    <row r="16" spans="1:3">
      <c r="A16" s="4" t="s">
        <v>692</v>
      </c>
      <c r="B16" s="5" t="n">
        <v>1032801</v>
      </c>
      <c r="C16" s="5" t="n">
        <v>1007870</v>
      </c>
    </row>
    <row r="17" spans="1:3">
      <c r="A17" s="3" t="s">
        <v>693</v>
      </c>
    </row>
    <row r="18" spans="1:3">
      <c r="A18" s="4" t="s">
        <v>694</v>
      </c>
      <c r="B18" s="8" t="n">
        <v>5.42</v>
      </c>
      <c r="C18" s="8" t="n">
        <v>7.17</v>
      </c>
    </row>
    <row r="19" spans="1:3">
      <c r="A19" s="4" t="s">
        <v>695</v>
      </c>
      <c r="B19" s="11" t="n">
        <v>2.36</v>
      </c>
      <c r="C19" s="11" t="n">
        <v>2.97</v>
      </c>
    </row>
    <row r="20" spans="1:3">
      <c r="A20" s="4" t="s">
        <v>696</v>
      </c>
      <c r="B20" s="11" t="n">
        <v>7.07</v>
      </c>
      <c r="C20" s="11" t="n">
        <v>7.61</v>
      </c>
    </row>
    <row r="21" spans="1:3">
      <c r="A21" s="4" t="s">
        <v>697</v>
      </c>
      <c r="B21" s="11" t="n">
        <v>2.12</v>
      </c>
      <c r="C21" s="11" t="n">
        <v>1.16</v>
      </c>
    </row>
    <row r="22" spans="1:3">
      <c r="A22" s="4" t="s">
        <v>698</v>
      </c>
      <c r="B22" s="11" t="n">
        <v>3.89</v>
      </c>
      <c r="C22" s="11" t="n">
        <v>5.42</v>
      </c>
    </row>
    <row r="23" spans="1:3">
      <c r="A23" s="4" t="s">
        <v>699</v>
      </c>
      <c r="B23" s="11" t="n">
        <v>3.94</v>
      </c>
      <c r="C23" s="11" t="n">
        <v>5.53</v>
      </c>
    </row>
    <row r="24" spans="1:3">
      <c r="A24" s="4" t="s">
        <v>700</v>
      </c>
      <c r="B24" s="8" t="n">
        <v>4.81</v>
      </c>
      <c r="C24" s="8" t="n">
        <v>6.58</v>
      </c>
    </row>
    <row r="25" spans="1:3">
      <c r="A25" s="3" t="s">
        <v>701</v>
      </c>
    </row>
    <row r="26" spans="1:3">
      <c r="A26" s="4" t="s">
        <v>702</v>
      </c>
      <c r="B26" s="4" t="s">
        <v>703</v>
      </c>
    </row>
    <row r="27" spans="1:3">
      <c r="A27" s="4" t="s">
        <v>704</v>
      </c>
      <c r="B27" s="4" t="s">
        <v>705</v>
      </c>
      <c r="C27" s="4" t="s">
        <v>706</v>
      </c>
    </row>
    <row r="28" spans="1:3">
      <c r="A28" s="4" t="s">
        <v>707</v>
      </c>
      <c r="B28" s="4" t="s">
        <v>708</v>
      </c>
      <c r="C28" s="4" t="s">
        <v>709</v>
      </c>
    </row>
    <row r="29" spans="1:3">
      <c r="A29" s="3" t="s">
        <v>710</v>
      </c>
    </row>
    <row r="30" spans="1:3">
      <c r="A30" s="4" t="s">
        <v>702</v>
      </c>
      <c r="B30" s="6" t="n">
        <v>638</v>
      </c>
    </row>
    <row r="31" spans="1:3">
      <c r="A31" s="4" t="s">
        <v>711</v>
      </c>
      <c r="B31" s="5" t="n">
        <v>597</v>
      </c>
      <c r="C31" s="6" t="n">
        <v>2</v>
      </c>
    </row>
    <row r="32" spans="1:3">
      <c r="A32" s="4" t="s">
        <v>707</v>
      </c>
      <c r="B32" s="6" t="n">
        <v>190</v>
      </c>
      <c r="C32"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712</v>
      </c>
      <c r="B1" s="2" t="s">
        <v>713</v>
      </c>
      <c r="C1" s="2" t="s">
        <v>353</v>
      </c>
      <c r="D1" s="2" t="s">
        <v>299</v>
      </c>
    </row>
    <row r="2" spans="1:4">
      <c r="A2" s="3" t="s">
        <v>632</v>
      </c>
    </row>
    <row r="3" spans="1:4">
      <c r="A3" s="4" t="s">
        <v>601</v>
      </c>
      <c r="C3" s="4" t="s">
        <v>660</v>
      </c>
      <c r="D3" s="4" t="s">
        <v>660</v>
      </c>
    </row>
    <row r="4" spans="1:4">
      <c r="A4" s="4" t="s">
        <v>638</v>
      </c>
      <c r="C4" s="6" t="n">
        <v>1838</v>
      </c>
      <c r="D4" s="6" t="n">
        <v>2204</v>
      </c>
    </row>
    <row r="5" spans="1:4">
      <c r="A5" s="4" t="s">
        <v>714</v>
      </c>
    </row>
    <row r="6" spans="1:4">
      <c r="A6" s="3" t="s">
        <v>632</v>
      </c>
    </row>
    <row r="7" spans="1:4">
      <c r="A7" s="4" t="s">
        <v>601</v>
      </c>
      <c r="C7" s="4" t="s">
        <v>660</v>
      </c>
      <c r="D7" s="4" t="s">
        <v>660</v>
      </c>
    </row>
    <row r="8" spans="1:4">
      <c r="A8" s="4" t="s">
        <v>638</v>
      </c>
      <c r="C8" s="6" t="n">
        <v>291</v>
      </c>
      <c r="D8" s="6" t="n">
        <v>57</v>
      </c>
    </row>
    <row r="9" spans="1:4">
      <c r="A9" s="4" t="s">
        <v>715</v>
      </c>
    </row>
    <row r="10" spans="1:4">
      <c r="A10" s="3" t="s">
        <v>632</v>
      </c>
    </row>
    <row r="11" spans="1:4">
      <c r="A11" s="4" t="s">
        <v>716</v>
      </c>
      <c r="B11" s="5" t="n">
        <v>2</v>
      </c>
    </row>
    <row r="12" spans="1:4">
      <c r="A12" s="4" t="s">
        <v>717</v>
      </c>
      <c r="B12" s="4" t="s">
        <v>718</v>
      </c>
    </row>
    <row r="13" spans="1:4">
      <c r="A13" s="4" t="s">
        <v>719</v>
      </c>
      <c r="B13" s="8" t="n">
        <v>11.17</v>
      </c>
    </row>
    <row r="14" spans="1:4">
      <c r="A14" s="4" t="s">
        <v>720</v>
      </c>
      <c r="B14" s="6" t="n">
        <v>25000</v>
      </c>
    </row>
    <row r="15" spans="1:4">
      <c r="A15" s="4" t="s">
        <v>721</v>
      </c>
      <c r="B15" s="8" t="n">
        <v>25.45</v>
      </c>
    </row>
    <row r="16" spans="1:4">
      <c r="A16" s="4" t="s">
        <v>722</v>
      </c>
      <c r="B16" s="6" t="n">
        <v>50000</v>
      </c>
    </row>
    <row r="17" spans="1:4">
      <c r="A17" s="4" t="s">
        <v>723</v>
      </c>
    </row>
    <row r="18" spans="1:4">
      <c r="A18" s="3" t="s">
        <v>632</v>
      </c>
    </row>
    <row r="19" spans="1:4">
      <c r="A19" s="4" t="s">
        <v>724</v>
      </c>
      <c r="B19" s="4" t="s">
        <v>725</v>
      </c>
    </row>
    <row r="20" spans="1:4">
      <c r="A20" s="4" t="s">
        <v>726</v>
      </c>
    </row>
    <row r="21" spans="1:4">
      <c r="A21" s="3" t="s">
        <v>632</v>
      </c>
    </row>
    <row r="22" spans="1:4">
      <c r="A22" s="4" t="s">
        <v>724</v>
      </c>
      <c r="B22" s="4" t="s">
        <v>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27</v>
      </c>
      <c r="B1" s="2" t="s">
        <v>1</v>
      </c>
    </row>
    <row r="2" spans="1:3">
      <c r="B2" s="2" t="s">
        <v>2</v>
      </c>
      <c r="C2" s="2" t="s">
        <v>42</v>
      </c>
    </row>
    <row r="3" spans="1:3">
      <c r="A3" s="3" t="s">
        <v>632</v>
      </c>
    </row>
    <row r="4" spans="1:3">
      <c r="A4" s="4" t="s">
        <v>601</v>
      </c>
      <c r="B4" s="4" t="s">
        <v>660</v>
      </c>
      <c r="C4" s="4" t="s">
        <v>660</v>
      </c>
    </row>
    <row r="5" spans="1:3">
      <c r="A5" s="4" t="s">
        <v>661</v>
      </c>
      <c r="B5" s="4" t="s">
        <v>662</v>
      </c>
      <c r="C5" s="4" t="s">
        <v>663</v>
      </c>
    </row>
    <row r="6" spans="1:3">
      <c r="A6" s="4" t="s">
        <v>604</v>
      </c>
      <c r="B6" s="4" t="s">
        <v>664</v>
      </c>
      <c r="C6" s="4" t="s">
        <v>665</v>
      </c>
    </row>
    <row r="7" spans="1:3">
      <c r="A7" s="4" t="s">
        <v>666</v>
      </c>
      <c r="B7" s="4" t="s">
        <v>667</v>
      </c>
      <c r="C7" s="4" t="s">
        <v>668</v>
      </c>
    </row>
    <row r="8" spans="1:3">
      <c r="A8" s="4" t="s">
        <v>714</v>
      </c>
    </row>
    <row r="9" spans="1:3">
      <c r="A9" s="3" t="s">
        <v>632</v>
      </c>
    </row>
    <row r="10" spans="1:3">
      <c r="A10" s="4" t="s">
        <v>601</v>
      </c>
      <c r="B10" s="4" t="s">
        <v>660</v>
      </c>
      <c r="C10" s="4" t="s">
        <v>660</v>
      </c>
    </row>
    <row r="11" spans="1:3">
      <c r="A11" s="4" t="s">
        <v>661</v>
      </c>
      <c r="B11" s="4" t="s">
        <v>728</v>
      </c>
      <c r="C11" s="4" t="s">
        <v>729</v>
      </c>
    </row>
    <row r="12" spans="1:3">
      <c r="A12" s="4" t="s">
        <v>604</v>
      </c>
      <c r="B12" s="4" t="s">
        <v>730</v>
      </c>
      <c r="C12" s="4" t="s">
        <v>731</v>
      </c>
    </row>
    <row r="13" spans="1:3">
      <c r="A13" s="4" t="s">
        <v>666</v>
      </c>
      <c r="B13" s="4" t="s">
        <v>732</v>
      </c>
      <c r="C13" s="4" t="s">
        <v>733</v>
      </c>
    </row>
    <row r="14" spans="1:3">
      <c r="A14" s="4" t="s">
        <v>644</v>
      </c>
      <c r="B14" s="8" t="n">
        <v>0.86</v>
      </c>
      <c r="C14" s="8" t="n">
        <v>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2</v>
      </c>
    </row>
    <row r="3" spans="1:3">
      <c r="A3" s="3" t="s">
        <v>130</v>
      </c>
    </row>
    <row r="4" spans="1:3">
      <c r="A4" s="4" t="s">
        <v>103</v>
      </c>
      <c r="B4" s="6" t="n">
        <v>-30641</v>
      </c>
      <c r="C4" s="6" t="n">
        <v>-12673</v>
      </c>
    </row>
    <row r="5" spans="1:3">
      <c r="A5" s="3" t="s">
        <v>131</v>
      </c>
    </row>
    <row r="6" spans="1:3">
      <c r="A6" s="4" t="s">
        <v>132</v>
      </c>
      <c r="B6" s="5" t="n">
        <v>2033</v>
      </c>
      <c r="C6" s="5" t="n">
        <v>1664</v>
      </c>
    </row>
    <row r="7" spans="1:3">
      <c r="A7" s="4" t="s">
        <v>119</v>
      </c>
      <c r="B7" s="5" t="n">
        <v>1838</v>
      </c>
      <c r="C7" s="5" t="n">
        <v>2204</v>
      </c>
    </row>
    <row r="8" spans="1:3">
      <c r="A8" s="4" t="s">
        <v>133</v>
      </c>
      <c r="B8" s="5" t="n">
        <v>36</v>
      </c>
      <c r="C8" s="5" t="n">
        <v>154</v>
      </c>
    </row>
    <row r="9" spans="1:3">
      <c r="A9" s="4" t="s">
        <v>100</v>
      </c>
      <c r="B9" s="5" t="n">
        <v>264</v>
      </c>
      <c r="C9" s="5" t="n">
        <v>-16566</v>
      </c>
    </row>
    <row r="10" spans="1:3">
      <c r="A10" s="4" t="s">
        <v>45</v>
      </c>
      <c r="B10" s="5" t="n">
        <v>-419</v>
      </c>
      <c r="C10" s="5" t="n">
        <v>0</v>
      </c>
    </row>
    <row r="11" spans="1:3">
      <c r="A11" s="3" t="s">
        <v>134</v>
      </c>
    </row>
    <row r="12" spans="1:3">
      <c r="A12" s="4" t="s">
        <v>47</v>
      </c>
      <c r="B12" s="5" t="n">
        <v>-438</v>
      </c>
      <c r="C12" s="5" t="n">
        <v>-224</v>
      </c>
    </row>
    <row r="13" spans="1:3">
      <c r="A13" s="4" t="s">
        <v>56</v>
      </c>
      <c r="B13" s="5" t="n">
        <v>352</v>
      </c>
      <c r="C13" s="5" t="n">
        <v>777</v>
      </c>
    </row>
    <row r="14" spans="1:3">
      <c r="A14" s="4" t="s">
        <v>57</v>
      </c>
      <c r="B14" s="5" t="n">
        <v>-1030</v>
      </c>
      <c r="C14" s="5" t="n">
        <v>-701</v>
      </c>
    </row>
    <row r="15" spans="1:3">
      <c r="A15" s="4" t="s">
        <v>58</v>
      </c>
      <c r="B15" s="5" t="n">
        <v>450</v>
      </c>
      <c r="C15" s="5" t="n">
        <v>-829</v>
      </c>
    </row>
    <row r="16" spans="1:3">
      <c r="A16" s="4" t="s">
        <v>59</v>
      </c>
      <c r="B16" s="5" t="n">
        <v>159</v>
      </c>
      <c r="C16" s="5" t="n">
        <v>132</v>
      </c>
    </row>
    <row r="17" spans="1:3">
      <c r="A17" s="4" t="s">
        <v>60</v>
      </c>
      <c r="B17" s="5" t="n">
        <v>-397</v>
      </c>
      <c r="C17" s="5" t="n">
        <v>-615</v>
      </c>
    </row>
    <row r="18" spans="1:3">
      <c r="A18" s="4" t="s">
        <v>135</v>
      </c>
      <c r="B18" s="5" t="n">
        <v>4537</v>
      </c>
      <c r="C18" s="5" t="n">
        <v>-1610</v>
      </c>
    </row>
    <row r="19" spans="1:3">
      <c r="A19" s="4" t="s">
        <v>136</v>
      </c>
      <c r="B19" s="5" t="n">
        <v>12000</v>
      </c>
      <c r="C19" s="5" t="n">
        <v>0</v>
      </c>
    </row>
    <row r="20" spans="1:3">
      <c r="A20" s="4" t="s">
        <v>137</v>
      </c>
      <c r="B20" s="5" t="n">
        <v>-8185</v>
      </c>
      <c r="C20" s="5" t="n">
        <v>0</v>
      </c>
    </row>
    <row r="21" spans="1:3">
      <c r="A21" s="4" t="s">
        <v>138</v>
      </c>
      <c r="B21" s="5" t="n">
        <v>-435</v>
      </c>
      <c r="C21" s="5" t="n">
        <v>-338</v>
      </c>
    </row>
    <row r="22" spans="1:3">
      <c r="A22" s="4" t="s">
        <v>139</v>
      </c>
      <c r="B22" s="5" t="n">
        <v>-19876</v>
      </c>
      <c r="C22" s="5" t="n">
        <v>-28625</v>
      </c>
    </row>
    <row r="23" spans="1:3">
      <c r="A23" s="3" t="s">
        <v>140</v>
      </c>
    </row>
    <row r="24" spans="1:3">
      <c r="A24" s="4" t="s">
        <v>141</v>
      </c>
      <c r="B24" s="5" t="n">
        <v>-422</v>
      </c>
      <c r="C24" s="5" t="n">
        <v>-1107</v>
      </c>
    </row>
    <row r="25" spans="1:3">
      <c r="A25" s="4" t="s">
        <v>142</v>
      </c>
      <c r="B25" s="5" t="n">
        <v>0</v>
      </c>
      <c r="C25" s="5" t="n">
        <v>49</v>
      </c>
    </row>
    <row r="26" spans="1:3">
      <c r="A26" s="4" t="s">
        <v>143</v>
      </c>
      <c r="B26" s="5" t="n">
        <v>-422</v>
      </c>
      <c r="C26" s="5" t="n">
        <v>-1058</v>
      </c>
    </row>
    <row r="27" spans="1:3">
      <c r="A27" s="3" t="s">
        <v>144</v>
      </c>
    </row>
    <row r="28" spans="1:3">
      <c r="A28" s="4" t="s">
        <v>145</v>
      </c>
      <c r="B28" s="5" t="n">
        <v>25000</v>
      </c>
      <c r="C28" s="5" t="n">
        <v>0</v>
      </c>
    </row>
    <row r="29" spans="1:3">
      <c r="A29" s="4" t="s">
        <v>146</v>
      </c>
      <c r="B29" s="5" t="n">
        <v>747</v>
      </c>
      <c r="C29" s="5" t="n">
        <v>35625</v>
      </c>
    </row>
    <row r="30" spans="1:3">
      <c r="A30" s="4" t="s">
        <v>147</v>
      </c>
      <c r="B30" s="5" t="n">
        <v>0</v>
      </c>
      <c r="C30" s="5" t="n">
        <v>-321</v>
      </c>
    </row>
    <row r="31" spans="1:3">
      <c r="A31" s="4" t="s">
        <v>148</v>
      </c>
      <c r="B31" s="5" t="n">
        <v>69</v>
      </c>
      <c r="C31" s="5" t="n">
        <v>60</v>
      </c>
    </row>
    <row r="32" spans="1:3">
      <c r="A32" s="4" t="s">
        <v>149</v>
      </c>
      <c r="B32" s="5" t="n">
        <v>0</v>
      </c>
      <c r="C32" s="5" t="n">
        <v>-11</v>
      </c>
    </row>
    <row r="33" spans="1:3">
      <c r="A33" s="4" t="s">
        <v>150</v>
      </c>
      <c r="B33" s="5" t="n">
        <v>25816</v>
      </c>
      <c r="C33" s="5" t="n">
        <v>35353</v>
      </c>
    </row>
    <row r="34" spans="1:3">
      <c r="A34" s="4" t="s">
        <v>151</v>
      </c>
      <c r="B34" s="5" t="n">
        <v>5518</v>
      </c>
      <c r="C34" s="5" t="n">
        <v>5670</v>
      </c>
    </row>
    <row r="35" spans="1:3">
      <c r="A35" s="4" t="s">
        <v>152</v>
      </c>
      <c r="B35" s="5" t="n">
        <v>8733</v>
      </c>
      <c r="C35" s="5" t="n">
        <v>3063</v>
      </c>
    </row>
    <row r="36" spans="1:3">
      <c r="A36" s="4" t="s">
        <v>153</v>
      </c>
      <c r="B36" s="5" t="n">
        <v>14251</v>
      </c>
      <c r="C36" s="5" t="n">
        <v>8733</v>
      </c>
    </row>
    <row r="37" spans="1:3">
      <c r="A37" s="3" t="s">
        <v>154</v>
      </c>
    </row>
    <row r="38" spans="1:3">
      <c r="A38" s="4" t="s">
        <v>155</v>
      </c>
      <c r="B38" s="5" t="n">
        <v>2</v>
      </c>
      <c r="C38" s="5" t="n">
        <v>1043</v>
      </c>
    </row>
    <row r="39" spans="1:3">
      <c r="A39" s="3" t="s">
        <v>156</v>
      </c>
    </row>
    <row r="40" spans="1:3">
      <c r="A40" s="4" t="s">
        <v>157</v>
      </c>
      <c r="B40" s="5" t="n">
        <v>79</v>
      </c>
      <c r="C40" s="5" t="n">
        <v>0</v>
      </c>
    </row>
    <row r="41" spans="1:3">
      <c r="A41" s="4" t="s">
        <v>158</v>
      </c>
      <c r="B41" s="5" t="n">
        <v>1827</v>
      </c>
      <c r="C41" s="5" t="n">
        <v>0</v>
      </c>
    </row>
    <row r="42" spans="1:3">
      <c r="A42" s="4" t="s">
        <v>122</v>
      </c>
      <c r="B42" s="5" t="n">
        <v>366</v>
      </c>
      <c r="C42" s="5" t="n">
        <v>0</v>
      </c>
    </row>
    <row r="43" spans="1:3">
      <c r="A43" s="4" t="s">
        <v>159</v>
      </c>
      <c r="B43" s="5" t="n">
        <v>750</v>
      </c>
      <c r="C43" s="5" t="n">
        <v>0</v>
      </c>
    </row>
    <row r="44" spans="1:3">
      <c r="A44" s="4" t="s">
        <v>160</v>
      </c>
      <c r="B44" s="5" t="n">
        <v>0</v>
      </c>
      <c r="C44" s="5" t="n">
        <v>431</v>
      </c>
    </row>
    <row r="45" spans="1:3">
      <c r="A45" s="3" t="s">
        <v>161</v>
      </c>
    </row>
    <row r="46" spans="1:3">
      <c r="A46" s="4" t="s">
        <v>162</v>
      </c>
      <c r="B46" s="6" t="n">
        <v>14251</v>
      </c>
      <c r="C46" s="6" t="n">
        <v>87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4</v>
      </c>
      <c r="B1" s="2" t="s">
        <v>1</v>
      </c>
    </row>
    <row r="2" spans="1:4">
      <c r="B2" s="2" t="s">
        <v>2</v>
      </c>
      <c r="C2" s="2" t="s">
        <v>42</v>
      </c>
      <c r="D2" s="2" t="s">
        <v>630</v>
      </c>
    </row>
    <row r="3" spans="1:4">
      <c r="A3" s="3" t="s">
        <v>735</v>
      </c>
    </row>
    <row r="4" spans="1:4">
      <c r="A4" s="4" t="s">
        <v>736</v>
      </c>
      <c r="B4" s="6" t="n">
        <v>0</v>
      </c>
      <c r="C4" s="6" t="n">
        <v>0</v>
      </c>
    </row>
    <row r="5" spans="1:4">
      <c r="A5" s="4" t="s">
        <v>737</v>
      </c>
      <c r="D5" s="6" t="n">
        <v>18894000</v>
      </c>
    </row>
    <row r="6" spans="1:4">
      <c r="A6" s="4" t="s">
        <v>738</v>
      </c>
      <c r="C6" s="4" t="s">
        <v>660</v>
      </c>
    </row>
    <row r="7" spans="1:4">
      <c r="A7" s="4" t="s">
        <v>739</v>
      </c>
      <c r="B7" s="5" t="n">
        <v>8141000</v>
      </c>
      <c r="C7" s="6" t="n">
        <v>6917000</v>
      </c>
    </row>
    <row r="8" spans="1:4">
      <c r="A8" s="4" t="s">
        <v>740</v>
      </c>
      <c r="B8" s="5" t="n">
        <v>0</v>
      </c>
      <c r="C8" s="6" t="n">
        <v>0</v>
      </c>
    </row>
    <row r="9" spans="1:4">
      <c r="A9" s="4" t="s">
        <v>741</v>
      </c>
    </row>
    <row r="10" spans="1:4">
      <c r="A10" s="3" t="s">
        <v>735</v>
      </c>
    </row>
    <row r="11" spans="1:4">
      <c r="A11" s="4" t="s">
        <v>739</v>
      </c>
      <c r="B11" s="5" t="n">
        <v>8141000</v>
      </c>
    </row>
    <row r="12" spans="1:4">
      <c r="A12" s="4" t="s">
        <v>742</v>
      </c>
    </row>
    <row r="13" spans="1:4">
      <c r="A13" s="3" t="s">
        <v>735</v>
      </c>
    </row>
    <row r="14" spans="1:4">
      <c r="A14" s="4" t="s">
        <v>743</v>
      </c>
      <c r="B14" s="5" t="n">
        <v>165623000</v>
      </c>
    </row>
    <row r="15" spans="1:4">
      <c r="A15" s="4" t="s">
        <v>744</v>
      </c>
    </row>
    <row r="16" spans="1:4">
      <c r="A16" s="3" t="s">
        <v>735</v>
      </c>
    </row>
    <row r="17" spans="1:4">
      <c r="A17" s="4" t="s">
        <v>743</v>
      </c>
      <c r="B17" s="6" t="n">
        <v>16511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42</v>
      </c>
    </row>
    <row r="3" spans="1:3">
      <c r="A3" s="3" t="s">
        <v>200</v>
      </c>
    </row>
    <row r="4" spans="1:3">
      <c r="A4" s="4" t="s">
        <v>746</v>
      </c>
      <c r="B4" s="6" t="n">
        <v>-6435000</v>
      </c>
      <c r="C4" s="6" t="n">
        <v>-2661000</v>
      </c>
    </row>
    <row r="5" spans="1:3">
      <c r="A5" s="4" t="s">
        <v>747</v>
      </c>
      <c r="B5" s="5" t="n">
        <v>-582000</v>
      </c>
      <c r="C5" s="5" t="n">
        <v>-570000</v>
      </c>
    </row>
    <row r="6" spans="1:3">
      <c r="A6" s="4" t="s">
        <v>748</v>
      </c>
      <c r="B6" s="5" t="n">
        <v>193000</v>
      </c>
      <c r="C6" s="5" t="n">
        <v>154000</v>
      </c>
    </row>
    <row r="7" spans="1:3">
      <c r="A7" s="4" t="s">
        <v>749</v>
      </c>
      <c r="B7" s="5" t="n">
        <v>0</v>
      </c>
      <c r="C7" s="5" t="n">
        <v>0</v>
      </c>
    </row>
    <row r="8" spans="1:3">
      <c r="A8" s="4" t="s">
        <v>750</v>
      </c>
      <c r="B8" s="5" t="n">
        <v>56000</v>
      </c>
      <c r="C8" s="5" t="n">
        <v>-3479000</v>
      </c>
    </row>
    <row r="9" spans="1:3">
      <c r="A9" s="4" t="s">
        <v>751</v>
      </c>
      <c r="B9" s="5" t="n">
        <v>-1225000</v>
      </c>
      <c r="C9" s="5" t="n">
        <v>-1254000</v>
      </c>
    </row>
    <row r="10" spans="1:3">
      <c r="A10" s="4" t="s">
        <v>752</v>
      </c>
      <c r="B10" s="5" t="n">
        <v>330000</v>
      </c>
      <c r="C10" s="5" t="n">
        <v>380000</v>
      </c>
    </row>
    <row r="11" spans="1:3">
      <c r="A11" s="4" t="s">
        <v>753</v>
      </c>
      <c r="B11" s="5" t="n">
        <v>7663000</v>
      </c>
      <c r="C11" s="5" t="n">
        <v>7430000</v>
      </c>
    </row>
    <row r="12" spans="1:3">
      <c r="A12" s="4" t="s">
        <v>754</v>
      </c>
      <c r="B12" s="6" t="n">
        <v>0</v>
      </c>
      <c r="C12"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42</v>
      </c>
    </row>
    <row r="2" spans="1:3">
      <c r="A2" s="3" t="s">
        <v>756</v>
      </c>
    </row>
    <row r="3" spans="1:3">
      <c r="A3" s="4" t="s">
        <v>57</v>
      </c>
      <c r="B3" s="6" t="n">
        <v>13</v>
      </c>
      <c r="C3" s="6" t="n">
        <v>184</v>
      </c>
    </row>
    <row r="4" spans="1:3">
      <c r="A4" s="4" t="s">
        <v>757</v>
      </c>
      <c r="B4" s="5" t="n">
        <v>235</v>
      </c>
      <c r="C4" s="5" t="n">
        <v>149</v>
      </c>
    </row>
    <row r="5" spans="1:3">
      <c r="A5" s="4" t="s">
        <v>758</v>
      </c>
      <c r="B5" s="5" t="n">
        <v>38042</v>
      </c>
      <c r="C5" s="5" t="n">
        <v>37986</v>
      </c>
    </row>
    <row r="6" spans="1:3">
      <c r="A6" s="4" t="s">
        <v>50</v>
      </c>
      <c r="B6" s="5" t="n">
        <v>268</v>
      </c>
      <c r="C6" s="5" t="n">
        <v>286</v>
      </c>
    </row>
    <row r="7" spans="1:3">
      <c r="A7" s="4" t="s">
        <v>119</v>
      </c>
      <c r="B7" s="5" t="n">
        <v>666</v>
      </c>
      <c r="C7" s="5" t="n">
        <v>814</v>
      </c>
    </row>
    <row r="8" spans="1:3">
      <c r="A8" s="4" t="s">
        <v>759</v>
      </c>
      <c r="B8" s="5" t="n">
        <v>8141</v>
      </c>
      <c r="C8" s="5" t="n">
        <v>6917</v>
      </c>
    </row>
    <row r="9" spans="1:3">
      <c r="A9" s="4" t="s">
        <v>760</v>
      </c>
      <c r="B9" s="5" t="n">
        <v>0</v>
      </c>
      <c r="C9" s="5" t="n">
        <v>1847</v>
      </c>
    </row>
    <row r="10" spans="1:3">
      <c r="A10" s="4" t="s">
        <v>761</v>
      </c>
      <c r="B10" s="5" t="n">
        <v>6620</v>
      </c>
      <c r="C10" s="5" t="n">
        <v>0</v>
      </c>
    </row>
    <row r="11" spans="1:3">
      <c r="A11" s="4" t="s">
        <v>762</v>
      </c>
      <c r="B11" s="5" t="n">
        <v>1436</v>
      </c>
      <c r="C11" s="5" t="n">
        <v>0</v>
      </c>
    </row>
    <row r="12" spans="1:3">
      <c r="A12" s="4" t="s">
        <v>135</v>
      </c>
      <c r="B12" s="5" t="n">
        <v>572</v>
      </c>
      <c r="C12" s="5" t="n">
        <v>588</v>
      </c>
    </row>
    <row r="13" spans="1:3">
      <c r="A13" s="4" t="s">
        <v>752</v>
      </c>
      <c r="B13" s="5" t="n">
        <v>54</v>
      </c>
      <c r="C13" s="5" t="n">
        <v>10</v>
      </c>
    </row>
    <row r="14" spans="1:3">
      <c r="A14" s="4" t="s">
        <v>763</v>
      </c>
      <c r="B14" s="5" t="n">
        <v>56047</v>
      </c>
      <c r="C14" s="5" t="n">
        <v>48781</v>
      </c>
    </row>
    <row r="15" spans="1:3">
      <c r="A15" s="4" t="s">
        <v>764</v>
      </c>
      <c r="B15" s="5" t="n">
        <v>-54430</v>
      </c>
      <c r="C15" s="5" t="n">
        <v>-46604</v>
      </c>
    </row>
    <row r="16" spans="1:3">
      <c r="A16" s="4" t="s">
        <v>765</v>
      </c>
      <c r="B16" s="5" t="n">
        <v>1617</v>
      </c>
      <c r="C16" s="5" t="n">
        <v>2177</v>
      </c>
    </row>
    <row r="17" spans="1:3">
      <c r="A17" s="3" t="s">
        <v>766</v>
      </c>
    </row>
    <row r="18" spans="1:3">
      <c r="A18" s="4" t="s">
        <v>767</v>
      </c>
      <c r="B18" s="5" t="n">
        <v>-1014</v>
      </c>
      <c r="C18" s="5" t="n">
        <v>-2032</v>
      </c>
    </row>
    <row r="19" spans="1:3">
      <c r="A19" s="4" t="s">
        <v>53</v>
      </c>
      <c r="B19" s="5" t="n">
        <v>-421</v>
      </c>
      <c r="C19" s="5" t="n">
        <v>0</v>
      </c>
    </row>
    <row r="20" spans="1:3">
      <c r="A20" s="4" t="s">
        <v>752</v>
      </c>
      <c r="B20" s="5" t="n">
        <v>-182</v>
      </c>
      <c r="C20" s="5" t="n">
        <v>-145</v>
      </c>
    </row>
    <row r="21" spans="1:3">
      <c r="A21" s="4" t="s">
        <v>768</v>
      </c>
      <c r="B21" s="6" t="n">
        <v>0</v>
      </c>
      <c r="C2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69</v>
      </c>
      <c r="B1" s="2" t="s">
        <v>1</v>
      </c>
    </row>
    <row r="2" spans="1:3">
      <c r="B2" s="2" t="s">
        <v>2</v>
      </c>
      <c r="C2" s="2" t="s">
        <v>42</v>
      </c>
    </row>
    <row r="3" spans="1:3">
      <c r="A3" s="3" t="s">
        <v>770</v>
      </c>
    </row>
    <row r="4" spans="1:3">
      <c r="A4" s="4" t="s">
        <v>771</v>
      </c>
      <c r="B4" s="6" t="n">
        <v>160</v>
      </c>
      <c r="C4" s="6" t="n">
        <v>208</v>
      </c>
    </row>
    <row r="5" spans="1:3">
      <c r="A5" s="4" t="s">
        <v>772</v>
      </c>
    </row>
    <row r="6" spans="1:3">
      <c r="A6" s="3" t="s">
        <v>770</v>
      </c>
    </row>
    <row r="7" spans="1:3">
      <c r="A7" s="4" t="s">
        <v>773</v>
      </c>
      <c r="B7" s="4" t="s">
        <v>495</v>
      </c>
      <c r="C7" s="4" t="s">
        <v>4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1"/>
    <col customWidth="1" max="3" min="3" width="35"/>
    <col customWidth="1" max="4" min="4" width="27"/>
  </cols>
  <sheetData>
    <row r="1" spans="1:4">
      <c r="A1" s="1" t="s">
        <v>774</v>
      </c>
      <c r="B1" s="2" t="s">
        <v>775</v>
      </c>
      <c r="C1" s="2" t="s">
        <v>1</v>
      </c>
    </row>
    <row r="2" spans="1:4">
      <c r="B2" s="2" t="s">
        <v>405</v>
      </c>
      <c r="C2" s="2" t="s">
        <v>776</v>
      </c>
      <c r="D2" s="2" t="s">
        <v>777</v>
      </c>
    </row>
    <row r="3" spans="1:4">
      <c r="A3" s="3" t="s">
        <v>778</v>
      </c>
    </row>
    <row r="4" spans="1:4">
      <c r="A4" s="4" t="s">
        <v>779</v>
      </c>
      <c r="C4" s="5" t="n">
        <v>26734800</v>
      </c>
      <c r="D4" s="5" t="n">
        <v>26056735</v>
      </c>
    </row>
    <row r="5" spans="1:4">
      <c r="A5" s="4" t="s">
        <v>780</v>
      </c>
      <c r="C5" s="6" t="n">
        <v>25172</v>
      </c>
      <c r="D5" s="6" t="n">
        <v>23045</v>
      </c>
    </row>
    <row r="6" spans="1:4">
      <c r="A6" s="4" t="s">
        <v>781</v>
      </c>
    </row>
    <row r="7" spans="1:4">
      <c r="A7" s="3" t="s">
        <v>778</v>
      </c>
    </row>
    <row r="8" spans="1:4">
      <c r="A8" s="4" t="s">
        <v>779</v>
      </c>
      <c r="C8" s="5" t="n">
        <v>1002776</v>
      </c>
      <c r="D8" s="5" t="n">
        <v>782083</v>
      </c>
    </row>
    <row r="9" spans="1:4">
      <c r="A9" s="4" t="s">
        <v>782</v>
      </c>
    </row>
    <row r="10" spans="1:4">
      <c r="A10" s="3" t="s">
        <v>778</v>
      </c>
    </row>
    <row r="11" spans="1:4">
      <c r="A11" s="4" t="s">
        <v>783</v>
      </c>
      <c r="C11" s="5" t="n">
        <v>2</v>
      </c>
    </row>
    <row r="12" spans="1:4">
      <c r="A12" s="4" t="s">
        <v>784</v>
      </c>
    </row>
    <row r="13" spans="1:4">
      <c r="A13" s="3" t="s">
        <v>778</v>
      </c>
    </row>
    <row r="14" spans="1:4">
      <c r="A14" s="4" t="s">
        <v>461</v>
      </c>
      <c r="C14" s="4" t="s">
        <v>450</v>
      </c>
    </row>
    <row r="15" spans="1:4">
      <c r="A15" s="4" t="s">
        <v>785</v>
      </c>
    </row>
    <row r="16" spans="1:4">
      <c r="A16" s="3" t="s">
        <v>778</v>
      </c>
    </row>
    <row r="17" spans="1:4">
      <c r="A17" s="4" t="s">
        <v>780</v>
      </c>
      <c r="B17" s="6" t="n">
        <v>250</v>
      </c>
      <c r="D17" s="6" t="n">
        <v>601</v>
      </c>
    </row>
    <row r="18" spans="1:4">
      <c r="A18" s="4" t="s">
        <v>456</v>
      </c>
    </row>
    <row r="19" spans="1:4">
      <c r="A19" s="3" t="s">
        <v>778</v>
      </c>
    </row>
    <row r="20" spans="1:4">
      <c r="A20" s="4" t="s">
        <v>786</v>
      </c>
      <c r="C20" s="5" t="n">
        <v>3900000</v>
      </c>
    </row>
    <row r="21" spans="1:4">
      <c r="A21" s="4" t="s">
        <v>460</v>
      </c>
    </row>
    <row r="22" spans="1:4">
      <c r="A22" s="3" t="s">
        <v>778</v>
      </c>
    </row>
    <row r="23" spans="1:4">
      <c r="A23" s="4" t="s">
        <v>461</v>
      </c>
      <c r="C23" s="4" t="s">
        <v>46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 customWidth="1" max="7" min="7" width="20"/>
    <col customWidth="1" max="8" min="8" width="28"/>
    <col customWidth="1" max="9" min="9" width="30"/>
    <col customWidth="1" max="10" min="10" width="22"/>
    <col customWidth="1" max="11" min="11" width="21"/>
    <col customWidth="1" max="12" min="12" width="21"/>
    <col customWidth="1" max="13" min="13" width="21"/>
    <col customWidth="1" max="14" min="14" width="21"/>
    <col customWidth="1" max="15" min="15" width="21"/>
  </cols>
  <sheetData>
    <row r="1" spans="1:15">
      <c r="A1" s="1" t="s">
        <v>787</v>
      </c>
      <c r="B1" s="2" t="s">
        <v>788</v>
      </c>
      <c r="C1" s="2" t="s">
        <v>789</v>
      </c>
      <c r="D1" s="2" t="s">
        <v>790</v>
      </c>
      <c r="E1" s="2" t="s">
        <v>791</v>
      </c>
      <c r="F1" s="2" t="s">
        <v>792</v>
      </c>
      <c r="G1" s="2" t="s">
        <v>793</v>
      </c>
      <c r="H1" s="2" t="s">
        <v>794</v>
      </c>
      <c r="I1" s="2" t="s">
        <v>795</v>
      </c>
      <c r="J1" s="2" t="s">
        <v>796</v>
      </c>
      <c r="K1" s="2" t="s">
        <v>797</v>
      </c>
      <c r="L1" s="2" t="s">
        <v>798</v>
      </c>
      <c r="M1" s="2" t="s">
        <v>799</v>
      </c>
      <c r="N1" s="2" t="s">
        <v>406</v>
      </c>
      <c r="O1" s="2" t="s">
        <v>800</v>
      </c>
    </row>
    <row r="2" spans="1:15">
      <c r="A2" s="3" t="s">
        <v>801</v>
      </c>
    </row>
    <row r="3" spans="1:15">
      <c r="A3" s="4" t="s">
        <v>802</v>
      </c>
      <c r="I3" s="5" t="n">
        <v>0</v>
      </c>
    </row>
    <row r="4" spans="1:15">
      <c r="A4" s="4" t="s">
        <v>803</v>
      </c>
      <c r="H4" s="5" t="n">
        <v>42</v>
      </c>
    </row>
    <row r="5" spans="1:15">
      <c r="A5" s="4" t="s">
        <v>804</v>
      </c>
      <c r="H5" s="5" t="n">
        <v>658030</v>
      </c>
      <c r="I5" s="5" t="n">
        <v>727257</v>
      </c>
    </row>
    <row r="6" spans="1:15">
      <c r="A6" s="4" t="s">
        <v>420</v>
      </c>
    </row>
    <row r="7" spans="1:15">
      <c r="A7" s="3" t="s">
        <v>801</v>
      </c>
    </row>
    <row r="8" spans="1:15">
      <c r="A8" s="4" t="s">
        <v>805</v>
      </c>
      <c r="N8" s="6" t="n">
        <v>223000</v>
      </c>
    </row>
    <row r="9" spans="1:15">
      <c r="A9" s="4" t="s">
        <v>645</v>
      </c>
    </row>
    <row r="10" spans="1:15">
      <c r="A10" s="3" t="s">
        <v>801</v>
      </c>
    </row>
    <row r="11" spans="1:15">
      <c r="A11" s="4" t="s">
        <v>806</v>
      </c>
      <c r="F11" s="5" t="n">
        <v>1000000</v>
      </c>
    </row>
    <row r="12" spans="1:15">
      <c r="A12" s="4" t="s">
        <v>574</v>
      </c>
    </row>
    <row r="13" spans="1:15">
      <c r="A13" s="3" t="s">
        <v>801</v>
      </c>
    </row>
    <row r="14" spans="1:15">
      <c r="A14" s="4" t="s">
        <v>807</v>
      </c>
      <c r="E14" s="12" t="n">
        <v>3.8</v>
      </c>
      <c r="F14" s="12" t="n">
        <v>3.8</v>
      </c>
      <c r="I14" s="12" t="n">
        <v>3.8</v>
      </c>
    </row>
    <row r="15" spans="1:15">
      <c r="A15" s="4" t="s">
        <v>320</v>
      </c>
      <c r="E15" s="8" t="n">
        <v>2.66</v>
      </c>
      <c r="I15" s="8" t="n">
        <v>0.83</v>
      </c>
    </row>
    <row r="16" spans="1:15">
      <c r="A16" s="4" t="s">
        <v>456</v>
      </c>
    </row>
    <row r="17" spans="1:15">
      <c r="A17" s="3" t="s">
        <v>801</v>
      </c>
    </row>
    <row r="18" spans="1:15">
      <c r="A18" s="4" t="s">
        <v>808</v>
      </c>
      <c r="O18" s="6" t="n">
        <v>10000000</v>
      </c>
    </row>
    <row r="19" spans="1:15">
      <c r="A19" s="4" t="s">
        <v>572</v>
      </c>
    </row>
    <row r="20" spans="1:15">
      <c r="A20" s="3" t="s">
        <v>801</v>
      </c>
    </row>
    <row r="21" spans="1:15">
      <c r="A21" s="4" t="s">
        <v>802</v>
      </c>
      <c r="E21" s="5" t="n">
        <v>1000000</v>
      </c>
      <c r="G21" s="5" t="n">
        <v>1200000</v>
      </c>
    </row>
    <row r="22" spans="1:15">
      <c r="A22" s="4" t="s">
        <v>319</v>
      </c>
    </row>
    <row r="23" spans="1:15">
      <c r="A23" s="3" t="s">
        <v>801</v>
      </c>
    </row>
    <row r="24" spans="1:15">
      <c r="A24" s="4" t="s">
        <v>802</v>
      </c>
      <c r="C24" s="5" t="n">
        <v>1000000</v>
      </c>
    </row>
    <row r="25" spans="1:15">
      <c r="A25" s="4" t="s">
        <v>320</v>
      </c>
      <c r="C25" s="8" t="n">
        <v>0.52</v>
      </c>
    </row>
    <row r="26" spans="1:15">
      <c r="A26" s="4" t="s">
        <v>803</v>
      </c>
      <c r="J26" s="5" t="n">
        <v>28</v>
      </c>
    </row>
    <row r="27" spans="1:15">
      <c r="A27" s="4" t="s">
        <v>809</v>
      </c>
      <c r="L27" s="6" t="n">
        <v>50000000</v>
      </c>
    </row>
    <row r="28" spans="1:15">
      <c r="A28" s="4" t="s">
        <v>810</v>
      </c>
      <c r="L28" s="6" t="n">
        <v>1</v>
      </c>
    </row>
    <row r="29" spans="1:15">
      <c r="A29" s="4" t="s">
        <v>811</v>
      </c>
    </row>
    <row r="30" spans="1:15">
      <c r="A30" s="3" t="s">
        <v>801</v>
      </c>
    </row>
    <row r="31" spans="1:15">
      <c r="A31" s="4" t="s">
        <v>805</v>
      </c>
      <c r="K31" s="6" t="n">
        <v>1000000</v>
      </c>
    </row>
    <row r="32" spans="1:15">
      <c r="A32" s="4" t="s">
        <v>812</v>
      </c>
      <c r="K32" s="6" t="n">
        <v>500000</v>
      </c>
    </row>
    <row r="33" spans="1:15">
      <c r="A33" s="4" t="s">
        <v>813</v>
      </c>
    </row>
    <row r="34" spans="1:15">
      <c r="A34" s="3" t="s">
        <v>801</v>
      </c>
    </row>
    <row r="35" spans="1:15">
      <c r="A35" s="4" t="s">
        <v>806</v>
      </c>
      <c r="D35" s="5" t="n">
        <v>600000</v>
      </c>
    </row>
    <row r="36" spans="1:15">
      <c r="A36" s="4" t="s">
        <v>807</v>
      </c>
      <c r="D36" s="8" t="n">
        <v>0.82</v>
      </c>
    </row>
    <row r="37" spans="1:15">
      <c r="A37" s="4" t="s">
        <v>814</v>
      </c>
    </row>
    <row r="38" spans="1:15">
      <c r="A38" s="3" t="s">
        <v>801</v>
      </c>
    </row>
    <row r="39" spans="1:15">
      <c r="A39" s="4" t="s">
        <v>815</v>
      </c>
      <c r="M39" s="6" t="n">
        <v>10000000</v>
      </c>
    </row>
    <row r="40" spans="1:15">
      <c r="A40" s="4" t="s">
        <v>816</v>
      </c>
    </row>
    <row r="41" spans="1:15">
      <c r="A41" s="3" t="s">
        <v>801</v>
      </c>
    </row>
    <row r="42" spans="1:15">
      <c r="A42" s="4" t="s">
        <v>804</v>
      </c>
      <c r="B42" s="5" t="n">
        <v>38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7:44:48Z</dcterms:created>
  <dcterms:modified xmlns:dcterms="http://purl.org/dc/terms/" xmlns:xsi="http://www.w3.org/2001/XMLSchema-instance" xsi:type="dcterms:W3CDTF">2020-02-24T07:44:48Z</dcterms:modified>
</cp:coreProperties>
</file>